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Financial Highligh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Financial Instrument Risk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inancial Highlights - Financi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Master's G" sheetId="29" state="visible" r:id="rId29"/>
    <sheet xmlns:r="http://schemas.openxmlformats.org/officeDocument/2006/relationships" name="Trading Activities - Total Trad"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CK0001504886</t>
  </si>
  <si>
    <t>Entity Registrant Name</t>
  </si>
  <si>
    <t>Ceres Tactical Macro L.P.</t>
  </si>
  <si>
    <t>Entity Central Index Key</t>
  </si>
  <si>
    <t>Current Fiscal Year End Date</t>
  </si>
  <si>
    <t>--12-31</t>
  </si>
  <si>
    <t>Entity Filer Category</t>
  </si>
  <si>
    <t>Non-accelerated Filer</t>
  </si>
  <si>
    <t>Class A [Member]</t>
  </si>
  <si>
    <t>Entity Common Stock, Shares Outstanding</t>
  </si>
  <si>
    <t>Class D [Member]</t>
  </si>
  <si>
    <t>Class Z [Member]</t>
  </si>
  <si>
    <t>Statements of Financial Condition - USD ($)</t>
  </si>
  <si>
    <t>Dec. 31, 2016</t>
  </si>
  <si>
    <t>Assets:</t>
  </si>
  <si>
    <t>Investment in the Master, at fair value</t>
  </si>
  <si>
    <t>[1]</t>
  </si>
  <si>
    <t>Expense reimbursement</t>
  </si>
  <si>
    <t>Cash at bank</t>
  </si>
  <si>
    <t>Total assets</t>
  </si>
  <si>
    <t>Accrued expenses:</t>
  </si>
  <si>
    <t>Management fees</t>
  </si>
  <si>
    <t>Redemptions payable to General Partner</t>
  </si>
  <si>
    <t>Redemptions payable to Limited Partners</t>
  </si>
  <si>
    <t>Total liabilities</t>
  </si>
  <si>
    <t>Partners' Capital:</t>
  </si>
  <si>
    <t>Total partners' capital (net asset value)</t>
  </si>
  <si>
    <t>Total liabilities and partners' capital</t>
  </si>
  <si>
    <t>Limited Partners</t>
  </si>
  <si>
    <t>Net asset value per unit</t>
  </si>
  <si>
    <t>General Partner</t>
  </si>
  <si>
    <t>Defined in Note 1.</t>
  </si>
  <si>
    <t>Statements of Financial Condition (Parenthetical) - shares</t>
  </si>
  <si>
    <t>Limited Partners Redeemable Units outstanding</t>
  </si>
  <si>
    <t>General Partner Redeemable Units outstanding</t>
  </si>
  <si>
    <t>Statements of Income and Expenses - USD ($)</t>
  </si>
  <si>
    <t>3 Months Ended</t>
  </si>
  <si>
    <t>Jun. 30, 2016</t>
  </si>
  <si>
    <t>Investment Income:</t>
  </si>
  <si>
    <t>Interest income allocated from the Master</t>
  </si>
  <si>
    <t>Expenses:</t>
  </si>
  <si>
    <t>Expenses allocated from the Master</t>
  </si>
  <si>
    <t>Ongoing placement agent fees</t>
  </si>
  <si>
    <t>General Partner fees</t>
  </si>
  <si>
    <t>Professional fees</t>
  </si>
  <si>
    <t>Total expenses</t>
  </si>
  <si>
    <t>Expenses borne by the General Partner</t>
  </si>
  <si>
    <t>Net expenses</t>
  </si>
  <si>
    <t>Net investment income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unit</t>
  </si>
  <si>
    <t>Weighted average units outstanding</t>
  </si>
  <si>
    <t>Represents the change in net asset value per Unit during the period.</t>
  </si>
  <si>
    <t>Statements of Changes in Partners' Capital - USD ($)</t>
  </si>
  <si>
    <t>Total</t>
  </si>
  <si>
    <t>Limited Partners [Member]</t>
  </si>
  <si>
    <t>General Partner [Member]</t>
  </si>
  <si>
    <t>Class A [Member]Limited Partners [Member]</t>
  </si>
  <si>
    <t>Class Z [Member]Limited Partners [Member]</t>
  </si>
  <si>
    <t>Class Z [Member]General Partner [Member]</t>
  </si>
  <si>
    <t>Partners' Capital, beginning of period at Dec. 31, 2015</t>
  </si>
  <si>
    <t>Subscriptions</t>
  </si>
  <si>
    <t>Redemptions</t>
  </si>
  <si>
    <t>Partners' Capital, end of period at Jun. 30, 2016</t>
  </si>
  <si>
    <t>Partners Capital Account Units, Beginning at Dec. 31, 2015</t>
  </si>
  <si>
    <t>Partners Capital Account Units, Subscriptions</t>
  </si>
  <si>
    <t>Partners Capital Account Units, Redemptions</t>
  </si>
  <si>
    <t>Partners Capital Account Units, Ending at Jun. 30, 2016</t>
  </si>
  <si>
    <t>Partners' Capital, beginning of period at Dec. 31, 2016</t>
  </si>
  <si>
    <t>Partners' Capital, end of period at Jun. 30, 2017</t>
  </si>
  <si>
    <t>Partners Capital Account Units, Beginning at Dec. 31, 2016</t>
  </si>
  <si>
    <t>Partners Capital Account Units, Ending at Jun. 30, 2017</t>
  </si>
  <si>
    <t>Organization</t>
  </si>
  <si>
    <t>Organization, Consolidation and Presentation of Financial Statements [Abstract]</t>
  </si>
  <si>
    <t>1. Organization: Ceres Tactical Macro L.P. (formerly, Managed
Futures Premier Macro L.P. and prior to January 31, 2016,
Managed Futures Premier BHM L.P.) (the “Partnership”)
is a limited partnership organized under the partnership laws of
the State of Delaware on August 23, 2010, to engage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Ceres”
o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Willowbridge Associates Inc. (“Willowbridge” or
the “Advisor”). Effective February 27, 2017, the Partnership
changed its name from Managed Futures Premier Macro L.P. to Ceres
Tactical Macro L.P. During the reporting periods ended June 30,
2017 and 2016, the Partnership’s and the Master’s
commodity broker was Morgan Stanley &amp; Co. LLC
(“MS&amp;Co.”), a registered futures commission
merchant. The Partnership and the Master also deposit a portion of
their cash in non-trading On November 1, 2010, the Partnership allocated
substantially all of its capital to Morgan Stanley Smith Barney BHM
I, LLC (“BHM Master”), a limited liability company
organized under the limited liability company law of the State of
Delaware. On February 1, 2016, the Partnership re-allocated Prior to January 31, 2016, all trading
decisions for the Partnership were made by Blenheim Capital
Management L.L.C. (“Blenheim”) using Blenheim’s
Global Markets Strategy-Futures/FX program, a proprietary,
discretionary trading program. Effective February 1, 2016, all
trading decisions for the Partnership are made by Willowbridge
using Willowbridge’s wPraxis Futures Trading Approach, a
proprietary discretionary trading program. Blenheim was terminated
as the trading advisor to the Partnership as of January 31,
2016, and the Partnership redeemed its entire investment in BHM
Master for cash equal to $62,206,339. References herein to the
“Advisor” may include, as relevant, Blenheim. Generally,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General Partner is not aware of any material
changes to the trading program discussed above during the fiscal
quarter ended June 30, 2017.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At June 30, 2017 and December 31, 2016,
the Partnership owned approximately 10.3% and 12.7%, respectively,
of Willowbridge Master. The Partnership intends to continue to
invest substantially all of its assets in Willowbridge Master. The
performance of the Partnership is directly affected by the
performance of Willowbridge Master and prior to January 31,
2016, was directly affected by the performance of BHM Master. Willowbridge Master’s trading of futures,
forward and option contracts, if applicable, on commodities is done
primarily on U.S. and foreign commodity exchanges. Willowbridge
Master engages in such trading through a commodity brokerage
account maintained with MS&amp;Co. Willowbridge Master’s
Statements of Financial Condition, Condensed Schedules of
Investments and Statements of Income and Expenses and Changes in
Partners’ Capital are included herein.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the execution of transactions as well as exchange, clearing, user,
give-up, The Partnership has entered into a selling agent
agreement with Morgan Stanley Smith Barney LLC (doing business as
Morgan Stanley Wealth Management) (“Morgan Stanley Wealth
Management”) (the “Selling Agreement”). Under the
Selling Agreement, the Partnership pays Morgan Stanley Wealth
Management a monthly placement agent fee. This monthly placement
agent fee is equal to (i) 2.0% per year of the net assets of
Class A of the Partnership as of the first day of each month
and (ii) 0.75% per year of the net assets of Class D of the
Partnership as of the first day of each month. Class Z is
currently not subject to ongoing placement agent fees. Morgan
Stanley Wealth Management currently serves as the placement agent
to the Partnership (the “Placement Agent”). The
Placement Agent will pay a portion of the ongoing placement agent
fees it receives from the Partnership to the Morgan Stanley
Financial Advisor or Private Wealth Advisor responsible for selling
the Units to the limited partner.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the
results of its operations for the three and six months ended
June 30, 2017 and 2016 and changes in partners’ capital
for the six months ended June 30,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
The Master’s Statements of Financial
Condition and Condensed Schedules of Investments as of
June 30, 2017 and December 31, 2016 and Statements of
Income and Expenses and Changes in Partners’ Capital for the
three and six months ended June 30, 2017 and 2016, are
presented below: CMF Willowbridge Master L.P. Statements of Financial Condition
June 30, December 31,
Assets:
Equity in trading account:
Investment in U.S. Treasury bills, at fair value (amortized cost of
$0 and $223,796,458 at June 30, 2017 and December 31,
2016, respectively) $
- $ 223,888,618
Unrestricted cash 282,425,348 144,543,700
Restricted cash 94,301,924 22,178,252
Net unrealized appreciation on open futures contracts 10,611,084 807,317
Net unrealized appreciation on open forward contracts
- 1,884,575
Options purchased, at fair value (cost $2,603,523 and $3,892,637 at
June 30, 2017 and December 31, 2016, respectively) 2,918,240 3,544,166
Total equity in trading account 390,256,596 396,846,628
Cash at bank 825 217
Total assets $ 390,257,421 $ 396,846,845
Liabilities and Partners’ Capital:
Liabilities:
Net unrealized depreciation on open forward contracts $ 3,561,979 $
-
Options written, at fair value (premiums received $3,675,823 and
$5,282,576 at June 30, 2017 and December 31, 2016,
respectively) 2,851,310 5,320,026
Accrued expenses:
Professional fees 37,711 28,206
Total liabilities 6,451,000 5,348,232
Partners’ Capital:
General Partner, 0.0000 Redeemable Units outstanding at
June 30, 2017 and December 31, 2016
-
-
Limited Partners, 130,713.3136 and 131,992.0046 Redeemable Units
outstanding at June 30, 2017 and December 31, 2016,
respectively 383,806,421 391,498,613
Total partners’ capital (net asset value) 383,806,421 391,498,613
Total liabilities and partners’ capital $
390,257,421 $
396,846,845
Net asset value per Redeemable Unit $ 2,936.25 $ 2,966.08
CMF Willowbridge Master L.P. Condensed Schedule of Investments June 30, 2017 (Unaudited)
Notional ($)/Number Fair Value % of Partners’
Futures Contracts Sold
Energy 338 $ (937,002) (0.24) %
Interest Rates U.S. 9,988 2,298,081 0.60
Interest Rates Non-U.S. 8,293 9,250,005 2.40
Total futures contracts sold 10,611,084 2.76
Net unrealized appreciation on open futures contracts $
10,611,084 2.76 %
Unrealized Appreciation on Open Forward Contracts
Currencies $ 445,464,466 $ 2,304,246 0.60 %
Metals 441 3,035,181 0.79
Total unrealized appreciation on open forward contracts 5,339,427 1.39
Unrealized Depreciation on Open Forward Contracts
Currencies $ 150,364,668 (5,212,459) (1.36)
Metals 441 (3,688,947) (0.96)
Total unrealized depreciation on open forward contracts (8,901,406) (2.32)
Net unrealized depreciation on open forward contracts $ (3,561,979) (0.93) %
Options Purchased
Puts
Indices 1,586 $ 2,918,240 0.76 %
Total options purchased (cost $2,603,523) $ 2,918,240 0.76 %
Options Written
Calls
Energy 338 $ (554,320) (0.14) %
Interest Rates U.S. 1,085 (406,875) (0.11)
Puts
Energy 338 (202,800) (0.05)
Indices 1,903 (1,687,315) (0.44)
Total options written (premiums received $3,675,823) $ (2,851,310) (0.74) %
CMF Willowbridge Master L.P. Condensed Schedule of Investments December 31, 2016
Notional ($)/Number Fair Value % of Partners’
Futures Contracts Purchased
Interest Rates U.S. 543 $ 342,719 0.09 %
Interest Rates Non-U.S. 1,659 (1,782,488) (0.46)
Total futures contracts purchased (1,439,769) (0.37)
Futures Contracts Sold
Indices 443 136,780 0.03
Interest Rates Non-U.S. 1,552 2,110,306 0.55
Total futures contracts sold 2,247,086 0.58
Net unrealized appreciation on open futures contracts $ 807,317 0.21 %
Unrealized Appreciation on Open Forward Contracts
Currencies $ 212,149,063 $ 1,771,201 0.45 %
Metals 613 3,825,033 0.98
Total unrealized appreciation on open forward contracts 5,596,234 1.43
Unrealized Depreciation on Open Forward Contracts
Currencies $ 282,478,026 (2,202,643) (0.56)
Metals 613 (1,509,016) (0.39)
Total unrealized depreciation on open forward contracts (3,711,659) (0.95)
Net unrealized appreciation on open forward contracts $ 1,884,575 0.48 %
Options Purchased
Calls
Metals 380 $ 1,413 0.01 %
Puts
Metals 1,107 3,542,400 0.90
Indices 294 353 0.00 **
Total options purchased (cost $3,892,637) $ 3,544,166 0.91 %
Options Written
Calls
Energy 860 $ (1,057,620) (0.27) %
Puts
Indices 2,214 (4,261,950) (1.09)
Metals 380 (456) (0.00) **
Total options written (premiums received $5,282,576) $ (5,320,026) (1.36) %
U.S. Government Securities
Face Amount
Maturity Date
Description Fair Value % of Partners’
$ 175,000,000 2/09/2017 U.S. Treasury bills, 0.43% * (Amortized cost of
$174,841,139) $
174,914,797 44.68 %
$ 30,000,000 1/19/2017 U.S. Treasury bills, 0.365% * (Amortized cost
of $29,980,533) 29,993,375 7.66
$ 19,000,000 3/16/2017 U.S. Treasury bills, 0.525% * (Amortized cost
of $18,974,786) 18,980,446 4.85
Total U.S. Government Securities $ 223,888,618 57.19 %
*
Liquid non-cash
**
Due to rounding.
CMF Willowbridge Master L.P. Statements of Income and Expenses and Changes in
Partners’ Capital (Unaudited)
Three Months Ended June 30, Six Months Ended June 30,
2017 2016 2017 2016
Investment Income:
Interest income $ 664,323 $ 182,498 $ 1,126,921 $ 391,014
Expenses:
Clearing fees 271,480 236,866 519,969 534,425
Professional fees 17,198 20,521 34,395 41,044
Total expenses 288,678 257,387 554,364 575,469
Net investment income (loss) 375,645 (74,889) 572,557 (184,455)
Trading Results:
Net gains (losses) on trading of commodity interests:
Net realized gains (losses) on closed contracts (6,111,209) (6,646,932) (9,252,322) (9,317,294)
Net change in unrealized gains (losses) on open contracts 9,378,930 (1,817,365) 5,882,130 (1,240,513)
Total trading results 3,267,721 (8,464,297) (3,370,192) (10,557,807)
Net income (loss) 3,643,366 (8,539,186) (2,797,635) (10,742,262)
Subscriptions - Limited Partners 17,617,705 22,976,698 25,868,766 94,813,497
Redemptions - Limited Partners (11,147,277) (34,124,441) (29,747,785) (43,638,167)
Distribution of interest income to feeder funds (664,323) (34,252) (1,015,538) (68,580)
Net increase (decrease) in Partners’ Capital 9,449,471 (19,721,181) (7,692,192) 40,364,488
Partners’ Capital, beginning of period 374,356,950 408,785,618 391,498,613 348,699,949
Partners’ Capital, end of period $ 383,806,421 $ 389,064,437 $ 383,806,421 $ 389,064,437
Net asset value per Redeemable Unit (130,713.3136 and 138,152.8913
Redeemable Units outstanding at June 30, 2017 and 2016,
respectively) $ 2,936.25 $ 2,816.19 $ 2,936.25 $ 2,816.19
Net income (loss) per Redeemable Unit * $ 27.99 $ (62.04) $ (22.05) $ (76.46)
Weighted average Redeemable Units outstanding 130,827.1614 138,175.1631 130,493.8078 136,410.3885
*
Represents the change in net asset value per
Redeemable Unit during the period before distribution of interest
income to feeder fund.</t>
  </si>
  <si>
    <t>Financial Highlights</t>
  </si>
  <si>
    <t>Text Block [Abstract]</t>
  </si>
  <si>
    <t>3. Financial Highlights: Financial highlights for the Limited Partner
Classes as a whole for the three and six months ended June 30,
2017 and 2016 were as follows:
Three Months Ended June 30, 2017 Three Months Ended June 30, 2016
Class A Class D Class Z Class A Class D Class Z
Per Unit Performance
Net realized and unrealized gains (losses) $
4.13 $
4.23 $
4.65 $
(10.67) $
(10.63) $
(11.73)
Net investment loss (5.38) (3.96) (3.33) (6.01) (4.42) (3.87)
Increase (decrease) for the period (1.25) 0.27 1.32 (16.68) (15.05) (15.60)
Net asset value per Unit, beginning of period 485.61 488.69 543.79 502.69 499.58 551.74
Net asset value per Unit, end of period $ 484.36 $ 488.96 $ 545.11 $ 486.01 $ 484.53 $ 536.14
Six Months Ended June 30, 2017 Six Months Ended June 30, 2016
Class A Class D Class Z Class A Class D Class Z
Per Unit Performance
Net realized and unrealized gains (losses) $ (4.47) $ (4.41) $ (4.97) $ (61.61) $ (61.07) $ (67.26)
Net investment loss (11.13) (8.17) (6.96) (12.98) (9.73) (8.73)
Increase (decrease) for the period (15.60) (12.58) (11.93) (74.59) (70.80) (75.99)
Net asset value per Unit, beginning of period 499.96 501.54 557.04 560.60 555.33 612.13
Net asset value per Unit, end of period $ 484.36 $ 488.96 $ 545.11 $ 486.01 $ 484.53 $ 536.14
Three Months
Ended Three Months
Ended
June 30, 2017 June 30, 2016
Class A Class D Class Z Class A Class D Class Z
Ratios to Average Limited Partners’ Capital: **
Net investment loss *** (4.6) % (3.3) % (2.6) % (5.0) % (3.6) % (3.0) %
Operating expenses before expenses borne by the General Partner and
incentive fees 5.4 % 4.1 % 3.5 % 5.5 % 4.0 % 3.5 %
Expenses borne by the General Partner (0.3) % (0.3) % (0.3) % (0.1) % (0.1) % (0.0) %****
Incentive fees
- %
- %
- %
- %
- %
- %
Operating expenses after expenses borne by the General Partner and
incentive fees 5.1 % 3.8 % 3.2 % 5.4 % 3.9 % 3.5 %
Total return:
Total return before incentive fees (0.3) % 0.1 % 0.2 % (3.3) % (3.0) % (2.8) %
Incentive fees
- %
- %
- %
- %
- %
- %
Total return after incentive fees (0.3) % 0.1 % 0.2 % (3.3) % (3.0) % (2.8) %
Six Months Ended
Six Months Ended
June 30, 2017 June 30, 2016
Class A Class D Class Z Class A Class D Class Z
Ratios to Average Limited Partners’ Capital: **
Net investment loss *** (4.7) % (3.4) % (2.6) % (5.2) % (3.9) % (3.4) %
Operating expenses before expenses borne by the General Partner and
incentive fees 5.4 % 4.1 % 3.3 % 5.6 % 4.3 % 3.8 %
Expenses borne by the General Partner (0.2) % (0.2) % (0.2) % (0.1) % (0.1) % (0.1) %
Incentive fees
- %
- %
- %
- %
- %
- %
Operating expenses after expenses borne by the General Partner and
incentive fees 5.2 % 3.9 % 3.1 % 5.5 % 4.2 % 3.7 %
Total return:
Total return before incentive fees (3.1) % (2.5) % (2.1) % (13.3) % (12.7) % (12.4) %
Incentive fees
- %
- %
- %
- %
- %
- %
Total return after incentive fees (3.1) % (2.5) % (2.1) % (13.3) % (12.7) % (12.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allocated from the Master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Master.
Financial Highlights of Willowbridge Master: Financial highlights for the Limited Partner class
as a whole for the three and six months ended June 30, 2017
and 2016 were as follows:
Three Months Ended Six Months Ended June 30,
2017 2016 2017 2016
Per Redeemable Unit Performance
Net realized and unrealized gains (losses) $ 25.12 $ (61.50) $ (26.44) $ (75.11)
Net investment income (loss) 2.87 (0.54) 4.39 (1.35)
Increase (decrease) for the period 27.99 (62.04) (22.05) (76.46)
Distribution of interest income to feeder funds (5.08) (0.25) (7.78) (0.50)
Net asset value per Redeemable Unit, beginning of period 2,913.34 2,878.48 2,966.08 2,893.15
Net asset value per Redeemable Unit, end of period $
2,936.25 $
2,816.19 $
2,936.25 $
2,816.19
Three Months Ended Six Months Ended June 30,
2017 2016 2017 2016
Ratios to Average Limited Partners’ Capital: **
Net investment income (loss) *** 0.4 % (0.1) % 0.3 % (0.1) %
Operating expenses 0.3 % 0.3 % 0.3 % 0.3 %
Total return 1.0 % (2.2) % (0.7) % (2.7)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in its Statements of Financial Condition as the criteria under ASC
210-20, “Balance Sheet”
Trading and transactions fees are based on the
number of trades executed by the Advisor for the Master and the
Partnership’s percentage ownership of the Master. All
clearing fees paid to MS&amp;Co. are borne by the Master and
allocated to the Master’s limited partners, including the
Partnership. All of the commodity interests owned by the Master
are held for trading purposes. The monthly average number of
futures contracts traded by the Master during the three months
ended June 30, 2017 and 2016 were 7,996 and 8,476,
respectively. The monthly average number of futures contracts
traded by the Master during the six months ended June 30, 2017
and 2016 were 4,680 and 6,057, respectively. The monthly average
number of metals forward contracts traded by the Master during the
three months ended June 30, 2017 and 2016 were 943 and 732,
respectively. The monthly average number of metals forward
contracts trade by the Master during the six months ended
June 30, 2017 and 2016 were 947 and 366, respectively. The
monthly average number of option contracts traded by the Master
during the three months ended June 30, 2017 and 2016 were
5,402 and 1,096, respectively. The monthly average number of option
contracts traded by the Master during the six months ended
June 30, 2017 and 2016 were 5,927 and 2,468, respectively. The
monthly average notional value of currency forward contracts traded
by the Master during the three months ended June 30, 2017 and
2016 were $469,473,643 and $591,421,430, respectively. The monthly
average notional value of currency forward contracts traded by the
Master during the six months ended June 30, 2017 and 2016 were
$667,846,325 and $708,493,598, respectively. The following tables summarize the gross and net
amounts recognized relating to assets and liabilities of the
Master’s derivatives and their offsetting subject to master
netting arrangements or similar agreements as of June 30, 2017
and December 31, 2016, respectively.
Gross Amounts Gross Amounts Statements of Amounts the Statements
Gross Amounts Not Offset in the
June 30, 2017 Financial Cash Collateral Net Amount
Assets
Futures $ 11,548,087 $ (937,003) $ 10,611,084 $ - $ - $
10,611,084
Forwards 5,339,427 (5,339,427)
-
-
-
-
Total assets $ 16,887,514 $
(6,276,430) $ 10,611,084 $
- $
- $ 10,611,084
Liabilities
Futures $ (937,003) $ 937,003 $
- $
- $
- $
-
Forwards (8,901,406) 5,339,427 (3,561,979)
-
- (3,561,979)
Total liabilities $
(9,838,409) $ 6,276,430 $
(3,561,979) $
- $
- $ (3,561,979)
Net fair value $ 7,049,105 *
Gross Amounts Statements of Amounts the Statements Gross Amounts Not Offset in the
December 31, 2016 Gross Amounts Financial Cash Collateral Net Amount
Assets
Futures $ 2,794,930 $ (1,987,613) $ 807,317 $
- $
- $ 807,317
Forwards 5,596,234 (3,711,659) 1,884,575
-
-
1,884,575
Total assets $ 8,391,164 $
(5,699,272) $
2,691,892 $ - $ - $ 2,691,892
Liabilities
Futures $
(1,987,613) $ 1,987,613 $
- $
- $
- $
-
Forwards (3,711,659) 3,711,659
-
-
-
-
Total liabilities $ (5,699,272) $ 5,699,272 $
- $
- $
- $
-
Net fair value $ 2,691,892 *
*
In the event of default by the Master, MS&amp;Co.,
the Master’s commodity futures broker and the sole
counterparty to the Master’s non-exchange-traded
The following tables indicate the Master’s
gross fair values of derivative instruments of futures, forward and
option contracts as separate assets and liabilities as of
June 30, 2017 and December 31, 2016, respectively.
June 30, 2017
Assets
Futures Contracts
Interest Rates U.S. $ 2,298,082
Interest Rates Non-U.S. 9,250,005
Total unrealized appreciation on open futures contracts 11,548,087
Liabilities
Futures Contracts
Energy (937,002)
Interest Rates U.S. (1)
Total unrealized depreciation on open futures contracts (937,003)
Net unrealized appreciation on open futures contracts $ 10,611,084 *
Assets
Forward Contracts
Currencies $ 2,304,246
Metals 3,035,181
Total unrealized appreciation on open forward contracts 5,339,427
Liabilities
Forward Contracts
Currencies (5,212,459)
Metals (3,688,947)
Total unrealized depreciation on open forward contracts (8,901,406)
Net unrealized depreciation on open forward contracts $ (3,561,979) **
Assets
Options Purchased
Indices $ 2,918,240
Total options purchased $ 2,918,240 ***
Liabilities
Options Written
Energy $ (757,120)
Indices (1,687,315)
Interest Rates U.S. (406,875)
Total options written $
(2,851,310) ****
*
This amount is in “Net unrealized
ap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Indices $ 136,780
Interest Rates U.S. 342,719
Interest Rates Non-U.S. 2,315,431
Total unrealized appreciation on open futures contracts 2,794,930
Liabilities
Futures Contracts
Interest Rates Non-U.S. (1,987,613)
Total unrealized depreciation on open futures contracts (1,987,613)
Net unrealized appreciation on open futures contracts $ 807,317 *
Assets
Forward Contracts
Currencies $ 1,771,201
Metals 3,825,033
Total unrealized appreciation on open forward contracts 5,596,234
Liabilities
Forward Contracts
Currencies (2,202,643)
Metals (1,509,016)
Total unrealized depreciation on open forward contracts (3,711,659)
Net unrealized appreciation on open forward contracts $ 1,884,575 **
Assets
Options Purchased
Indices $ 3,542,400
Metals 1,766
Total options purchased $ 3,544,166 ***
Liabilities
Options Written
Energy $ (1,057,620)
Indices (4,261,950)
Metals (456)
Total options written $
(5,320,026) ****
*
This amount is in “Net unrealized
appreciation on open futures contracts” in the Master’s
Statements of Financial Condition.
**
This amount is in “Net unrealized
ap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The following table indicates the Master’s
total trading gains and losses, by market sector, on derivative
instruments for the three and six months ended June 30, 2017
and 2016.
Three Months Ended
June 30, Six Months Ended
June 30,
Sector 2017 2016 2017 2016
Currencies $ 459,045 $ (3,162,101) $ (2,346,473) $ (5,414,334)
Energy 644,242 (4,169,036) 1,733,405 (8,038,136)
Indices (4,487,393) (205,224) (7,913,470) (124,543)
Interest Rates U.S. 623,058 (470,438) 407,503 3,100,787
Interest Rates Non-U.S. 6,381,087 (2,287,341) 6,408,942 (2,150,291)
Metals (352,318) 1,829,843 (1,660,099) 2,068,710
Total $ 3,267,721 * $
(8,464,297) * $
(3,370,192) * $
(10,557,807)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exchange-traded
commodity futures, option and forward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June 30,
2017 and December 31, 2016 and for the periods ended June 30,
2017 and 2016,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June 30, 2017 Total Level 1 Level 2 Level 3
Assets
Futures $ 11,548,087 $
11,548,087 $
- $ -
Forwards 5,339,427 3,035,181 2,304,246
-
Options purchased 2,918,240 2,918,240
-
-
Total assets $ 19,805,754 $ 17,501,508 $ 2,304,246 $
-
Liabilities
Futures $ 937,003 $ 937,003 $
- $
-
Forwards 8,901,406 3,688,947 5,212,459
-
Options written 2,851,310 2,851,310
-
-
Total liabilities $ 12,689,719 $ 7,477,260 $ 5,212,459 $
-
December 31, 2016 Total Level 1 Level 2 Level 3
Assets
Futures $ 2,794,930 $ 2,794,930 $
- $
-
Forwards 5,596,234 3,825,033 1,771,201
-
Options purchased 3,544,166 3,544,166
-
-
U.S. Treasury bills 223,888,618
- 223,888,618
-
Total assets $
235,823,948 $ 10,164,129 $
225,659,819 $
-
Liabilities
Futures $ 1,987,613 $ 1,987,613 $
- $
-
Forwards 3,711,659 1,509,016 2,202,643
-
Options written 5,320,026 5,320,026
-
-
Total liabilities $ 11,019,298 $ 8,816,655 $ 2,202,643 $
-</t>
  </si>
  <si>
    <t>Financial Instrument Risks</t>
  </si>
  <si>
    <t>Investments, All Other Investments [Abstract]</t>
  </si>
  <si>
    <t>6. Financial Instrument Risks: In the normal course of business, the Partnership,
through its investment in the Master, is party to financial
instruments with off-balance-sheet over-the-counter
Futures Contracts. Forward Foreign Currency Contracts. London Metals Exchange Forward Contracts. Options. marked-to-market marked-to-market As both a buyer and seller of options, the Master
pays or receives a premium at the outset and then bears the risk of
unfavorable changes in the price of the contract underlying the
option. Written options expose the Master to potentially unlimited
liability; for purchased options the risk of loss is limited to the
premiums paid. Certain written put options permit cash settlement
and do not require the option holder to own the reference asset.
The Master does not consider these contracts to be guarantee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are exposed to market risk equal to the value of
futures and forward contracts hel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ve credit risk and
concentration risk as MS&amp;Co. or an MS&amp;Co. affiliate is the
sole counterparty or broker with respect to the
Partnership’s/Master’s assets. Credit risk with respect
to exchange-traded The General Partner monitors and attempts to
mitigate the Master’s risk exposure on a daily basis through
financial, credit and risk management monitoring systems, and
accordingly, believes that it has effective procedures for
evaluating and limiting the credit and market risks to which the
Master may be subject. These monitoring systems generally allow the
General Partner to analyze statistically actual trading results
with risk-adjusted The risk to the Limited Partners that have
purchased Units is limited to the amount of their share of the
Partnership’s net assets and undistributed profits. This
limited liability is a result of the organization of the
Partnership as a limited partnership under Delaware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e events listed below,
there were no subsequent events requiring adjustment to or
disclosure in the financial statements. On July 12, 2017, the Master and J.P. Morgan
Securities LLC, JPMorgan Chase, J.P. Morgan Securities plc, J.P.
Morgan Securities (Asia Pacific) Limited, J.P. Morgan Securities
Asia Private Limited, J.P. Morgan Securities Australia Limited,
JPMorgan Securities Japan Co., Ltd., J.P. Morgan Prime Nominees
Limited, J.P. Morgan Markets Limited and J.P. Morgan Prime Inc.
(collectively, “J.P. Morgan”) entered into an
institutional account agreement, dated as of July 12, 2017
(the “IAA”), pursuant to which J.P. Morgan will open
and maintain one or more brokerage accounts for the Master (and,
indirectly, the Partnership). Pursuant to the IAA, the Master (through the
Partnership) shall pay J.P. Morgan commissions and other fees for
clearing, custody and any other services furnished. The IAA may be terminated by either party at any
time upon thirty days’ prior written notice to the other
party.
On July 12, 2017, the Master, Willowbridge and
JPMorgan Chase entered into a foreign exchange and bullion
authorization agreement, dated as of July 12, 2017 (the
“FXBAA”), pursuant to which Willowbridge, the trading
advisor to the Master (and, indirectly, the Partnership), is
authorized to enter into certain transactions on behalf of the
Master with JPMorgan Chase, or, upon authorization by JPMorgan
Chase, with a dealer or other entity subject to the terms of the
FXBAA, and any other applicable agreement, on behalf of JPMorgan
Chase. Pursuant to the FXBAA, the Master (through which
the Partnership) will pay JPMorgan Chase fees based on the
transactions entered into by the Master during each calculation
period. The FXBAA may be terminated by either party at any
time upon thirty business days’ written notice to the other
party, or immediately in such circumstances as set forth in the
FXBAA. In connection with the FXBAA, on July 12,
2017, the Master and JPMorgan Chase also entered into an
International Swap Dealers Association, Inc. Master Agreement (the
“Master Agreement”), a Schedule to the 2002 ISDA Master
Agreement, dated as of July 12, 2017 (the “ISDA
Schedule”), and a 2016 Credit Support Annex for Variation
Margin to the ISDA Schedule. The Master Agreement will terminate upon either
party’s failure to pay, breach of the Master Agreement,
certain defaults, bankruptcy, merger without assumption, or upon
such other events as described in the Master Agreement.</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Basis of Presentation and Summary of Significant Accounting Policies (Tables) - CMF Willowbridge Master Fund L.P. [Member]</t>
  </si>
  <si>
    <t>Statements of Financial Condition</t>
  </si>
  <si>
    <t>CMF Willowbridge Master L.P. Statements of Financial Condition
June 30, December 31,
Assets:
Equity in trading account:
Investment in U.S. Treasury bills, at fair value (amortized cost of
$0 and $223,796,458 at June 30, 2017 and December 31,
2016, respectively) $
- $ 223,888,618
Unrestricted cash 282,425,348 144,543,700
Restricted cash 94,301,924 22,178,252
Net unrealized appreciation on open futures contracts 10,611,084 807,317
Net unrealized appreciation on open forward contracts
- 1,884,575
Options purchased, at fair value (cost $2,603,523 and $3,892,637 at
June 30, 2017 and December 31, 2016, respectively) 2,918,240 3,544,166
Total equity in trading account 390,256,596 396,846,628
Cash at bank 825 217
Total assets $ 390,257,421 $ 396,846,845
Liabilities and Partners’ Capital:
Liabilities:
Net unrealized depreciation on open forward contracts $ 3,561,979 $
-
Options written, at fair value (premiums received $3,675,823 and
$5,282,576 at June 30, 2017 and December 31, 2016,
respectively) 2,851,310 5,320,026
Accrued expenses:
Professional fees 37,711 28,206
Total liabilities 6,451,000 5,348,232
Partners’ Capital:
General Partner, 0.0000 Redeemable Units outstanding at
June 30, 2017 and December 31, 2016
-
-
Limited Partners, 130,713.3136 and 131,992.0046 Redeemable Units
outstanding at June 30, 2017 and December 31, 2016,
respectively 383,806,421 391,498,613
Total partners’ capital (net asset value) 383,806,421 391,498,613
Total liabilities and partners’ capital $
390,257,421 $
396,846,845
Net asset value per Redeemable Unit $ 2,936.25 $ 2,966.08</t>
  </si>
  <si>
    <t>Condensed Schedule of Investments</t>
  </si>
  <si>
    <t>CMF Willowbridge Master L.P. Condensed Schedule of Investments June 30, 2017 (Unaudited)
Notional ($)/Number Fair Value % of Partners’
Futures Contracts Sold
Energy 338 $ (937,002) (0.24) %
Interest Rates U.S. 9,988 2,298,081 0.60
Interest Rates Non-U.S. 8,293 9,250,005 2.40
Total futures contracts sold 10,611,084 2.76
Net unrealized appreciation on open futures contracts $
10,611,084 2.76 %
Unrealized Appreciation on Open Forward Contracts
Currencies $ 445,464,466 $ 2,304,246 0.60 %
Metals 441 3,035,181 0.79
Total unrealized appreciation on open forward contracts 5,339,427 1.39
Unrealized Depreciation on Open Forward Contracts
Currencies $ 150,364,668 (5,212,459) (1.36)
Metals 441 (3,688,947) (0.96)
Total unrealized depreciation on open forward contracts (8,901,406) (2.32)
Net unrealized depreciation on open forward contracts $ (3,561,979) (0.93) %
Options Purchased
Puts
Indices 1,586 $ 2,918,240 0.76 %
Total options purchased (cost $2,603,523) $ 2,918,240 0.76 %
Options Written
Calls
Energy 338 $ (554,320) (0.14) %
Interest Rates U.S. 1,085 (406,875) (0.11)
Puts
Energy 338 (202,800) (0.05)
Indices 1,903 (1,687,315) (0.44)
Total options written (premiums received $3,675,823) $ (2,851,310) (0.74) %
CMF Willowbridge Master L.P. Condensed Schedule of Investments December 31, 2016
Notional ($)/Number Fair Value % of Partners’
Futures Contracts Purchased
Interest Rates U.S. 543 $ 342,719 0.09 %
Interest Rates Non-U.S. 1,659 (1,782,488) (0.46)
Total futures contracts purchased (1,439,769) (0.37)
Futures Contracts Sold
Indices 443 136,780 0.03
Interest Rates Non-U.S. 1,552 2,110,306 0.55
Total futures contracts sold 2,247,086 0.58
Net unrealized appreciation on open futures contracts $ 807,317 0.21 %
Unrealized Appreciation on Open Forward Contracts
Currencies $ 212,149,063 $ 1,771,201 0.45 %
Metals 613 3,825,033 0.98
Total unrealized appreciation on open forward contracts 5,596,234 1.43
Unrealized Depreciation on Open Forward Contracts
Currencies $ 282,478,026 (2,202,643) (0.56)
Metals 613 (1,509,016) (0.39)
Total unrealized depreciation on open forward contracts (3,711,659) (0.95)
Net unrealized appreciation on open forward contracts $ 1,884,575 0.48 %
Options Purchased
Calls
Metals 380 $ 1,413 0.01 %
Puts
Metals 1,107 3,542,400 0.90
Indices 294 353 0.00 **
Total options purchased (cost $3,892,637) $ 3,544,166 0.91 %
Options Written
Calls
Energy 860 $ (1,057,620) (0.27) %
Puts
Indices 2,214 (4,261,950) (1.09)
Metals 380 (456) (0.00) **
Total options written (premiums received $5,282,576) $ (5,320,026) (1.36) %
U.S. Government Securities
Face Amount
Maturity Date
Description Fair Value % of Partners’
$ 175,000,000 2/09/2017 U.S. Treasury bills, 0.43% * (Amortized cost of
$174,841,139) $
174,914,797 44.68 %
$ 30,000,000 1/19/2017 U.S. Treasury bills, 0.365% * (Amortized cost
of $29,980,533) 29,993,375 7.66
$ 19,000,000 3/16/2017 U.S. Treasury bills, 0.525% * (Amortized cost
of $18,974,786) 18,980,446 4.85
Total U.S. Government Securities $ 223,888,618 57.19 %
*
Liquid non-cash
**
Due to rounding.</t>
  </si>
  <si>
    <t>Statements of Income and Expenses and Changes in Partners' Capital</t>
  </si>
  <si>
    <t>CMF Willowbridge Master L.P. Statements of Income and Expenses and Changes in
Partners’ Capital (Unaudited)
Three Months Ended June 30, Six Months Ended June 30,
2017 2016 2017 2016
Investment Income:
Interest income $ 664,323 $ 182,498 $ 1,126,921 $ 391,014
Expenses:
Clearing fees 271,480 236,866 519,969 534,425
Professional fees 17,198 20,521 34,395 41,044
Total expenses 288,678 257,387 554,364 575,469
Net investment income (loss) 375,645 (74,889) 572,557 (184,455)
Trading Results:
Net gains (losses) on trading of commodity interests:
Net realized gains (losses) on closed contracts (6,111,209) (6,646,932) (9,252,322) (9,317,294)
Net change in unrealized gains (losses) on open contracts 9,378,930 (1,817,365) 5,882,130 (1,240,513)
Total trading results 3,267,721 (8,464,297) (3,370,192) (10,557,807)
Net income (loss) 3,643,366 (8,539,186) (2,797,635) (10,742,262)
Subscriptions - Limited Partners 17,617,705 22,976,698 25,868,766 94,813,497
Redemptions - Limited Partners (11,147,277) (34,124,441) (29,747,785) (43,638,167)
Distribution of interest income to feeder funds (664,323) (34,252) (1,015,538) (68,580)
Net increase (decrease) in Partners’ Capital 9,449,471 (19,721,181) (7,692,192) 40,364,488
Partners’ Capital, beginning of period 374,356,950 408,785,618 391,498,613 348,699,949
Partners’ Capital, end of period $ 383,806,421 $ 389,064,437 $ 383,806,421 $ 389,064,437
Net asset value per Redeemable Unit (130,713.3136 and 138,152.8913
Redeemable Units outstanding at June 30, 2017 and 2016,
respectively) $ 2,936.25 $ 2,816.19 $ 2,936.25 $ 2,816.19
Net income (loss) per Redeemable Unit * $ 27.99 $ (62.04) $ (22.05) $ (76.46)
Weighted average Redeemable Units outstanding 130,827.1614 138,175.1631 130,493.8078 136,410.3885
*
Represents the change in net asset value per
Redeemable Unit during the period before distribution of interest
income to feeder fund.</t>
  </si>
  <si>
    <t>Financial Highlights (Tables)</t>
  </si>
  <si>
    <t>Financial highlights for the Limited Partner
Classes as a whole for the three and six months ended June 30,
2017 and 2016 were as follows:
Three Months Ended June 30, 2017 Three Months Ended June 30, 2016
Class A Class D Class Z Class A Class D Class Z
Per Unit Performance
Net realized and unrealized gains (losses) $
4.13 $
4.23 $
4.65 $
(10.67) $
(10.63) $
(11.73)
Net investment loss (5.38) (3.96) (3.33) (6.01) (4.42) (3.87)
Increase (decrease) for the period (1.25) 0.27 1.32 (16.68) (15.05) (15.60)
Net asset value per Unit, beginning of period 485.61 488.69 543.79 502.69 499.58 551.74
Net asset value per Unit, end of period $ 484.36 $ 488.96 $ 545.11 $ 486.01 $ 484.53 $ 536.14
Six Months Ended June 30, 2017 Six Months Ended June 30, 2016
Class A Class D Class Z Class A Class D Class Z
Per Unit Performance
Net realized and unrealized gains (losses) $ (4.47) $ (4.41) $ (4.97) $ (61.61) $ (61.07) $ (67.26)
Net investment loss (11.13) (8.17) (6.96) (12.98) (9.73) (8.73)
Increase (decrease) for the period (15.60) (12.58) (11.93) (74.59) (70.80) (75.99)
Net asset value per Unit, beginning of period 499.96 501.54 557.04 560.60 555.33 612.13
Net asset value per Unit, end of period $ 484.36 $ 488.96 $ 545.11 $ 486.01 $ 484.53 $ 536.14
Three Months
Ended Three Months
Ended
June 30, 2017 June 30, 2016
Class A Class D Class Z Class A Class D Class Z
Ratios to Average Limited Partners’ Capital: **
Net investment loss *** (4.6) % (3.3) % (2.6) % (5.0) % (3.6) % (3.0) %
Operating expenses before expenses borne by the General Partner and
incentive fees 5.4 % 4.1 % 3.5 % 5.5 % 4.0 % 3.5 %
Expenses borne by the General Partner (0.3) % (0.3) % (0.3) % (0.1) % (0.1) % (0.0) %****
Incentive fees
- %
- %
- %
- %
- %
- %
Operating expenses after expenses borne by the General Partner and
incentive fees 5.1 % 3.8 % 3.2 % 5.4 % 3.9 % 3.5 %
Total return:
Total return before incentive fees (0.3) % 0.1 % 0.2 % (3.3) % (3.0) % (2.8) %
Incentive fees
- %
- %
- %
- %
- %
- %
Total return after incentive fees (0.3) % 0.1 % 0.2 % (3.3) % (3.0) % (2.8) %
Six Months Ended
Six Months Ended
June 30, 2017 June 30, 2016
Class A Class D Class Z Class A Class D Class Z
Ratios to Average Limited Partners’ Capital: **
Net investment loss *** (4.7) % (3.4) % (2.6) % (5.2) % (3.9) % (3.4) %
Operating expenses before expenses borne by the General Partner and
incentive fees 5.4 % 4.1 % 3.3 % 5.6 % 4.3 % 3.8 %
Expenses borne by the General Partner (0.2) % (0.2) % (0.2) % (0.1) % (0.1) % (0.1) %
Incentive fees
- %
- %
- %
- %
- %
- %
Operating expenses after expenses borne by the General Partner and
incentive fees 5.2 % 3.9 % 3.1 % 5.5 % 4.2 % 3.7 %
Total return:
Total return before incentive fees (3.1) % (2.5) % (2.1) % (13.3) % (12.7) % (12.4) %
Incentive fees
- %
- %
- %
- %
- %
- %
Total return after incentive fees (3.1) % (2.5) % (2.1) % (13.3) % (12.7) % (12.4)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allocated from the Master less
total expenses.
****
Due to rounding.</t>
  </si>
  <si>
    <t>CMF Willowbridge Master Fund L.P. [Member]</t>
  </si>
  <si>
    <t>Financial highlights for the Limited Partner class
as a whole for the three and six months ended June 30, 2017
and 2016 were as follows:
Three Months Ended Six Months Ended June 30,
2017 2016 2017 2016
Per Redeemable Unit Performance
Net realized and unrealized gains (losses) $ 25.12 $ (61.50) $ (26.44) $ (75.11)
Net investment income (loss) 2.87 (0.54) 4.39 (1.35)
Increase (decrease) for the period 27.99 (62.04) (22.05) (76.46)
Distribution of interest income to feeder funds (5.08) (0.25) (7.78) (0.50)
Net asset value per Redeemable Unit, beginning of period 2,913.34 2,878.48 2,966.08 2,893.15
Net asset value per Redeemable Unit, end of period $
2,936.25 $
2,816.19 $
2,936.25 $
2,816.19
Three Months Ended Six Months Ended June 30,
2017 2016 2017 2016
Ratios to Average Limited Partners’ Capital: **
Net investment income (loss) *** 0.4 % (0.1) % 0.3 % (0.1) %
Operating expenses 0.3 % 0.3 % 0.3 % 0.3 %
Total return 1.0 % (2.2) % (0.7) % (2.7)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June 30, 2017
and December 31, 2016, respectively.
Gross Amounts Gross Amounts Statements of Amounts the Statements
Gross Amounts Not Offset in the
June 30, 2017 Financial Cash Collateral Net Amount
Assets
Futures $ 11,548,087 $ (937,003) $ 10,611,084 $ - $ - $
10,611,084
Forwards 5,339,427 (5,339,427)
-
-
-
-
Total assets $ 16,887,514 $
(6,276,430) $ 10,611,084 $
- $
- $ 10,611,084
Liabilities
Futures $ (937,003) $ 937,003 $
- $
- $
- $
-
Forwards (8,901,406) 5,339,427 (3,561,979)
-
- (3,561,979)
Total liabilities $
(9,838,409) $ 6,276,430 $
(3,561,979) $
- $
- $ (3,561,979)
Net fair value $ 7,049,105 *
Gross Amounts Statements of Amounts the Statements Gross Amounts Not Offset in the
December 31, 2016 Gross Amounts Financial Cash Collateral Net Amount
Assets
Futures $ 2,794,930 $ (1,987,613) $ 807,317 $
- $
- $ 807,317
Forwards 5,596,234 (3,711,659) 1,884,575
-
-
1,884,575
Total assets $ 8,391,164 $
(5,699,272) $
2,691,892 $ - $ - $ 2,691,892
Liabilities
Futures $
(1,987,613) $ 1,987,613 $
- $
- $
- $
-
Forwards (3,711,659) 3,711,659
-
-
-
-
Total liabilities $ (5,699,272) $ 5,699,272 $
- $
- $
- $
-
Net fair value $ 2,691,892 *
*
In the event of default by the Master, MS&amp;Co.,
the Master’s commodity futures broker and the sole
counterparty to the Master’s non-exchange-traded</t>
  </si>
  <si>
    <t>Master's Gross Fair Values of Derivative Instruments of Futures, Forward and Option Contracts as Separate Assets and Liabilities</t>
  </si>
  <si>
    <t>The following tables indicate the Master’s
gross fair values of derivative instruments of futures, forward and
option contracts as separate assets and liabilities as of
June 30, 2017 and December 31, 2016, respectively.
June 30, 2017
Assets
Futures Contracts
Interest Rates U.S. $ 2,298,082
Interest Rates Non-U.S. 9,250,005
Total unrealized appreciation on open futures contracts 11,548,087
Liabilities
Futures Contracts
Energy (937,002)
Interest Rates U.S. (1)
Total unrealized depreciation on open futures contracts (937,003)
Net unrealized appreciation on open futures contracts $ 10,611,084 *
Assets
Forward Contracts
Currencies $ 2,304,246
Metals 3,035,181
Total unrealized appreciation on open forward contracts 5,339,427
Liabilities
Forward Contracts
Currencies (5,212,459)
Metals (3,688,947)
Total unrealized depreciation on open forward contracts (8,901,406)
Net unrealized depreciation on open forward contracts $ (3,561,979) **
Assets
Options Purchased
Indices $ 2,918,240
Total options purchased $ 2,918,240 ***
Liabilities
Options Written
Energy $ (757,120)
Indices (1,687,315)
Interest Rates U.S. (406,875)
Total options written $
(2,851,310) ****
*
This amount is in “Net unrealized
appreciation on open futures contracts” in the Master’s
Statements of Financial Condition.
**
This amount is in “Net unrealized
de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
December 31, 2016
Assets
Futures Contracts
Indices $ 136,780
Interest Rates U.S. 342,719
Interest Rates Non-U.S. 2,315,431
Total unrealized appreciation on open futures contracts 2,794,930
Liabilities
Futures Contracts
Interest Rates Non-U.S. (1,987,613)
Total unrealized depreciation on open futures contracts (1,987,613)
Net unrealized appreciation on open futures contracts $ 807,317 *
Assets
Forward Contracts
Currencies $ 1,771,201
Metals 3,825,033
Total unrealized appreciation on open forward contracts 5,596,234
Liabilities
Forward Contracts
Currencies (2,202,643)
Metals (1,509,016)
Total unrealized depreciation on open forward contracts (3,711,659)
Net unrealized appreciation on open forward contracts $ 1,884,575 **
Assets
Options Purchased
Indices $ 3,542,400
Metals 1,766
Total options purchased $ 3,544,166 ***
Liabilities
Options Written
Energy $ (1,057,620)
Indices (4,261,950)
Metals (456)
Total options written $
(5,320,026) ****
*
This amount is in “Net unrealized
appreciation on open futures contracts” in the Master’s
Statements of Financial Condition.
**
This amount is in “Net unrealized
appreciation on open forward contracts” in the Master’s
Statements of Financial Condition.
***
This amount is in “Options purchased, at fair
value” in the Master’s Statements of Financial
Condition.
****
This amount is in “Options
written, at fair value” in the Master’s Statements of
Financial Condition.</t>
  </si>
  <si>
    <t>Total Trading Gains and Losses, by Market Sector, on Derivative Instruments</t>
  </si>
  <si>
    <t>The following table indicates the Master’s
total trading gains and losses, by market sector, on derivative
instruments for the three and six months ended June 30, 2017
and 2016.
Three Months Ended
June 30, Six Months Ended
June 30,
Sector 2017 2016 2017 2016
Currencies $ 459,045 $ (3,162,101) $ (2,346,473) $ (5,414,334)
Energy 644,242 (4,169,036) 1,733,405 (8,038,136)
Indices (4,487,393) (205,224) (7,913,470) (124,543)
Interest Rates U.S. 623,058 (470,438) 407,503 3,100,787
Interest Rates Non-U.S. 6,381,087 (2,287,341) 6,408,942 (2,150,291)
Metals (352,318) 1,829,843 (1,660,099) 2,068,710
Total $ 3,267,721 * $
(8,464,297) * $
(3,370,192) * $
(10,557,807) *
*
This amount is in “Total trading
results” in the Master’s Statements of Income and
Expenses and Changes in Partner’s Capital.</t>
  </si>
  <si>
    <t>Fair Value Measurements (Tables)</t>
  </si>
  <si>
    <t>Derivative Instrument Fair Value Based on Hierarchy</t>
  </si>
  <si>
    <t>June 30, 2017 Total Level 1 Level 2 Level 3
Assets
Futures $ 11,548,087 $
11,548,087 $
- $ -
Forwards 5,339,427 3,035,181 2,304,246
-
Options purchased 2,918,240 2,918,240
-
-
Total assets $ 19,805,754 $ 17,501,508 $ 2,304,246 $
-
Liabilities
Futures $ 937,003 $ 937,003 $
- $
-
Forwards 8,901,406 3,688,947 5,212,459
-
Options written 2,851,310 2,851,310
-
-
Total liabilities $ 12,689,719 $ 7,477,260 $ 5,212,459 $
-
December 31, 2016 Total Level 1 Level 2 Level 3
Assets
Futures $ 2,794,930 $ 2,794,930 $
- $
-
Forwards 5,596,234 3,825,033 1,771,201
-
Options purchased 3,544,166 3,544,166
-
-
U.S. Treasury bills 223,888,618
- 223,888,618
-
Total assets $
235,823,948 $ 10,164,129 $
225,659,819 $
-
Liabilities
Futures $ 1,987,613 $ 1,987,613 $
- $
-
Forwards 3,711,659 1,509,016 2,202,643
-
Options written 5,320,026 5,320,026
-
-
Total liabilities $ 11,019,298 $ 8,816,655 $ 2,202,643 $
-</t>
  </si>
  <si>
    <t>Organization - Additional Information (Detail) - USD ($)</t>
  </si>
  <si>
    <t>Feb. 01, 2016</t>
  </si>
  <si>
    <t>Jan. 31, 2016</t>
  </si>
  <si>
    <t>Morgan Stanley Wealth Management [Member] | Class A [Member]</t>
  </si>
  <si>
    <t>Subsidiary of Limited Liability Company or Limited Partnership [Line Items]</t>
  </si>
  <si>
    <t>Ongoing selling agent fee</t>
  </si>
  <si>
    <t>2.00%</t>
  </si>
  <si>
    <t>Morgan Stanley Wealth Management [Member] | Class D [Member]</t>
  </si>
  <si>
    <t>0.75%</t>
  </si>
  <si>
    <t>Cash equal, Partnership purchased</t>
  </si>
  <si>
    <t>Percentage of partnership owned</t>
  </si>
  <si>
    <t>10.30%</t>
  </si>
  <si>
    <t>12.70%</t>
  </si>
  <si>
    <t>Morgan Stanley Smith Barney BHM I, LLC [Member]</t>
  </si>
  <si>
    <t>Cash received from redemption of investment</t>
  </si>
  <si>
    <t>Basis of Presentation and Summary of Significant Accounting Policies - Additional Information (Detail) - USD ($)</t>
  </si>
  <si>
    <t>Debt related to partnership</t>
  </si>
  <si>
    <t>Cash denominated in foreign currencies</t>
  </si>
  <si>
    <t>Cost of foreign currencies</t>
  </si>
  <si>
    <t>Cash denominated in foreign currencies, proceeds</t>
  </si>
  <si>
    <t>Uncertain tax positions</t>
  </si>
  <si>
    <t>Basis of Presentation and Summary of Significant Accounting Policies - Statements of Financial Condition (Detail) - USD ($)</t>
  </si>
  <si>
    <t>Mar. 31, 2017</t>
  </si>
  <si>
    <t>Mar. 31, 2016</t>
  </si>
  <si>
    <t>Dec. 31, 2015</t>
  </si>
  <si>
    <t>Equity in trading account:</t>
  </si>
  <si>
    <t>Investment in U.S. Treasury bills, at fair value (amortized cost of $0 and $223,796,458 at June 30, 2017 and December 31, 2016, respectively)</t>
  </si>
  <si>
    <t>Futures [Member]</t>
  </si>
  <si>
    <t>Net unrealized appreciation (depreciation) on investments</t>
  </si>
  <si>
    <t>Forward Contracts [Member]</t>
  </si>
  <si>
    <t>Unrestricted cash</t>
  </si>
  <si>
    <t>Restricted cash</t>
  </si>
  <si>
    <t>Options purchased, at fair value (cost $2,603,523 and $3,892,637 at June 30, 2017 and December 31, 2016, respectively)</t>
  </si>
  <si>
    <t>Total equity in trading account</t>
  </si>
  <si>
    <t>Liabilities:</t>
  </si>
  <si>
    <t>Options written, at fair value (premiums received $3,675,823 and $5,282,576 at June 30, 2017 and December 31, 2016, respectively)</t>
  </si>
  <si>
    <t>General Partner, 0.0000 Redeemable Units outstanding at June 30, 2017 and December 31, 2016</t>
  </si>
  <si>
    <t>Limited Partners, 130,713.3136 and 131,992.0046 Redeemable Units outstanding at June 30, 2017 and December 31, 2016, respectively</t>
  </si>
  <si>
    <t>Net asset value per Redeemable Unit</t>
  </si>
  <si>
    <t>CMF Willowbridge Master Fund L.P. [Member] | Futures [Member]</t>
  </si>
  <si>
    <t>CMF Willowbridge Master Fund L.P. [Member] | Forward Contracts [Member]</t>
  </si>
  <si>
    <t>Basis of Presentation and Summary of Significant Accounting Policies - Statements of Financial Condition (Parenthetical) (Detail) - CMF Willowbridge Master Fund L.P. [Member] - USD ($)</t>
  </si>
  <si>
    <t>Condensed Financial Statements, Captions [Line Items]</t>
  </si>
  <si>
    <t>Investment in U.S. Treasury bills, cost</t>
  </si>
  <si>
    <t>Options purchased, at cost</t>
  </si>
  <si>
    <t>Premiums received</t>
  </si>
  <si>
    <t>General Partner, unit equivalents</t>
  </si>
  <si>
    <t>Limited Partners, units outstanding</t>
  </si>
  <si>
    <t>Basis of Presentation and Summary of Significant Accounting Policies - Condensed Schedule of Investments (Detail)</t>
  </si>
  <si>
    <t>12 Months Ended</t>
  </si>
  <si>
    <t>Dec. 31, 2016USD ($)Derivative</t>
  </si>
  <si>
    <t>Jun. 30, 2017USD ($)Derivative</t>
  </si>
  <si>
    <t>Schedule of Investments [Line Items]</t>
  </si>
  <si>
    <t>Investment, Fair Value</t>
  </si>
  <si>
    <t>Options [Member] | Contracts Purchased [Member]</t>
  </si>
  <si>
    <t>Net unrealized appreciation on open contracts</t>
  </si>
  <si>
    <t>Options [Member] | Contracts Purchased [Member] | Indices [Member]</t>
  </si>
  <si>
    <t>Options [Member] | Contracts Purchased [Member] | Metals [Member]</t>
  </si>
  <si>
    <t>Investment in Master, at fair value</t>
  </si>
  <si>
    <t>Forward Contracts [Member] | Unrealized Depreciation [Member]</t>
  </si>
  <si>
    <t>Net unrealized depreciation on contracts</t>
  </si>
  <si>
    <t>Forward Contracts [Member] | Unrealized Depreciation [Member] | Metals [Member]</t>
  </si>
  <si>
    <t>Forward Contracts [Member] | Unrealized Depreciation [Member] | Currencies [Member]</t>
  </si>
  <si>
    <t>Futures [Member] | Unrealized Depreciation [Member]</t>
  </si>
  <si>
    <t>Futures [Member] | Unrealized Depreciation [Member] | Energy [Member]</t>
  </si>
  <si>
    <t>Futures [Member] | Unrealized Depreciation [Member] | Interest Rates U.S. [Member]</t>
  </si>
  <si>
    <t>Futures [Member] | Unrealized Depreciation [Member] | Interest Rates Non-U.S. [Member]</t>
  </si>
  <si>
    <t>Unrealized Appreciation [Member] | Options [Member] | Contracts Purchased [Member]</t>
  </si>
  <si>
    <t>Unrealized Appreciation [Member] | Options [Member] | Contracts Purchased [Member] | Indices [Member]</t>
  </si>
  <si>
    <t>Unrealized Appreciation [Member] | Forward Contracts [Member]</t>
  </si>
  <si>
    <t>Unrealized Appreciation [Member] | Forward Contracts [Member] | Metals [Member]</t>
  </si>
  <si>
    <t>Unrealized Appreciation [Member] | Forward Contracts [Member] | Currencies [Member]</t>
  </si>
  <si>
    <t>Unrealized Appreciation [Member] | Futures [Member]</t>
  </si>
  <si>
    <t>Unrealized Appreciation [Member] | Futures [Member] | Indices [Member]</t>
  </si>
  <si>
    <t>Unrealized Appreciation [Member] | Futures [Member] | Interest Rates U.S. [Member]</t>
  </si>
  <si>
    <t>Unrealized Appreciation [Member] | Futures [Member] | Interest Rates Non-U.S. [Member]</t>
  </si>
  <si>
    <t>CMF Willowbridge Master Fund L.P. [Member] | Metals [Member]</t>
  </si>
  <si>
    <t>Number of Contracts | Derivative</t>
  </si>
  <si>
    <t>Percentage of Partners' Capital</t>
  </si>
  <si>
    <t>(0.96%)</t>
  </si>
  <si>
    <t>CMF Willowbridge Master Fund L.P. [Member] | Options [Member] | Contracts Purchased [Member]</t>
  </si>
  <si>
    <t>0.91%</t>
  </si>
  <si>
    <t>0.76%</t>
  </si>
  <si>
    <t>CMF Willowbridge Master Fund L.P. [Member] | Options [Member] | Contracts Purchased [Member] | Indices [Member] | Put Option [Member]</t>
  </si>
  <si>
    <t>0.00%</t>
  </si>
  <si>
    <t>CMF Willowbridge Master Fund L.P. [Member] | Options [Member] | Contracts Purchased [Member] | Metals [Member] | Put Option [Member]</t>
  </si>
  <si>
    <t>0.90%</t>
  </si>
  <si>
    <t>CMF Willowbridge Master Fund L.P. [Member] | Options [Member] | Contracts Purchased [Member] | Metals [Member] | Call Option [Member]</t>
  </si>
  <si>
    <t>0.01%</t>
  </si>
  <si>
    <t>CMF Willowbridge Master Fund L.P. [Member] | Options [Member] | Contracts Sold [Member]</t>
  </si>
  <si>
    <t>(1.36%)</t>
  </si>
  <si>
    <t>(0.74%)</t>
  </si>
  <si>
    <t>CMF Willowbridge Master Fund L.P. [Member] | Options [Member] | Contracts Sold [Member] | Indices [Member] | Put Option [Member]</t>
  </si>
  <si>
    <t>(1.09%)</t>
  </si>
  <si>
    <t>(0.44%)</t>
  </si>
  <si>
    <t>CMF Willowbridge Master Fund L.P. [Member] | Options [Member] | Contracts Sold [Member] | Energy [Member] | Put Option [Member]</t>
  </si>
  <si>
    <t>(0.05%)</t>
  </si>
  <si>
    <t>CMF Willowbridge Master Fund L.P. [Member] | Options [Member] | Contracts Sold [Member] | Energy [Member] | Call Option [Member]</t>
  </si>
  <si>
    <t>(0.27%)</t>
  </si>
  <si>
    <t>(0.14%)</t>
  </si>
  <si>
    <t>CMF Willowbridge Master Fund L.P. [Member] | Options [Member] | Contracts Sold [Member] | Interest Rates U.S. [Member] | Call Option [Member]</t>
  </si>
  <si>
    <t>(0.11%)</t>
  </si>
  <si>
    <t>CMF Willowbridge Master Fund L.P. [Member] | Options [Member] | Contracts Sold [Member] | Metals [Member] | Put Option [Member]</t>
  </si>
  <si>
    <t>0.48%</t>
  </si>
  <si>
    <t>(0.93%)</t>
  </si>
  <si>
    <t>CMF Willowbridge Master Fund L.P. [Member] | Forward Contracts [Member] | Metals [Member]</t>
  </si>
  <si>
    <t>CMF Willowbridge Master Fund L.P. [Member] | Forward Contracts [Member] | Unrealized Depreciation [Member]</t>
  </si>
  <si>
    <t>(0.95%)</t>
  </si>
  <si>
    <t>(2.32%)</t>
  </si>
  <si>
    <t>CMF Willowbridge Master Fund L.P. [Member] | Forward Contracts [Member] | Unrealized Depreciation [Member] | Currencies [Member]</t>
  </si>
  <si>
    <t>Notional</t>
  </si>
  <si>
    <t>(0.56%)</t>
  </si>
  <si>
    <t>0.21%</t>
  </si>
  <si>
    <t>2.76%</t>
  </si>
  <si>
    <t>CMF Willowbridge Master Fund L.P. [Member] | Futures [Member] | Contracts Purchased [Member]</t>
  </si>
  <si>
    <t>(0.37%)</t>
  </si>
  <si>
    <t>CMF Willowbridge Master Fund L.P. [Member] | Futures [Member] | Contracts Purchased [Member] | Interest Rates U.S. [Member]</t>
  </si>
  <si>
    <t>0.09%</t>
  </si>
  <si>
    <t>CMF Willowbridge Master Fund L.P. [Member] | Futures [Member] | Contracts Purchased [Member] | Interest Rates Non-U.S. [Member]</t>
  </si>
  <si>
    <t>(0.46%)</t>
  </si>
  <si>
    <t>CMF Willowbridge Master Fund L.P. [Member] | Futures [Member] | Contracts Sold [Member]</t>
  </si>
  <si>
    <t>0.58%</t>
  </si>
  <si>
    <t>CMF Willowbridge Master Fund L.P. [Member] | Futures [Member] | Contracts Sold [Member] | Indices [Member]</t>
  </si>
  <si>
    <t>0.03%</t>
  </si>
  <si>
    <t>CMF Willowbridge Master Fund L.P. [Member] | Futures [Member] | Contracts Sold [Member] | Energy [Member]</t>
  </si>
  <si>
    <t>(0.24%)</t>
  </si>
  <si>
    <t>CMF Willowbridge Master Fund L.P. [Member] | Futures [Member] | Contracts Sold [Member] | Interest Rates U.S. [Member]</t>
  </si>
  <si>
    <t>0.60%</t>
  </si>
  <si>
    <t>CMF Willowbridge Master Fund L.P. [Member] | Futures [Member] | Contracts Sold [Member] | Interest Rates Non-U.S. [Member]</t>
  </si>
  <si>
    <t>0.55%</t>
  </si>
  <si>
    <t>2.40%</t>
  </si>
  <si>
    <t>CMF Willowbridge Master Fund L.P. [Member] | U.S. Treasury Bills, 0.43% [Member]</t>
  </si>
  <si>
    <t>Investment, Face Amount</t>
  </si>
  <si>
    <t>Investment, Maturity Date</t>
  </si>
  <si>
    <t>Sep. 2,
		2017</t>
  </si>
  <si>
    <t>44.68%</t>
  </si>
  <si>
    <t>CMF Willowbridge Master Fund L.P. [Member] | U.S. Treasury Bills, 0.365% [Member]</t>
  </si>
  <si>
    <t>Jan. 19,
		2017</t>
  </si>
  <si>
    <t>7.66%</t>
  </si>
  <si>
    <t>CMF Willowbridge Master Fund L.P. [Member] | U.S. Treasury Bills, 0.525% [Member]</t>
  </si>
  <si>
    <t>Mar. 16,
		2017</t>
  </si>
  <si>
    <t>4.85%</t>
  </si>
  <si>
    <t>CMF Willowbridge Master Fund L.P. [Member] | U.S. Government Securities [Member]</t>
  </si>
  <si>
    <t>57.19%</t>
  </si>
  <si>
    <t>CMF Willowbridge Master Fund L.P. [Member] | Unrealized Appreciation [Member] | Forward Contracts [Member]</t>
  </si>
  <si>
    <t>1.43%</t>
  </si>
  <si>
    <t>1.39%</t>
  </si>
  <si>
    <t>CMF Willowbridge Master Fund L.P. [Member] | Unrealized Appreciation [Member] | Forward Contracts [Member] | Metals [Member]</t>
  </si>
  <si>
    <t>0.98%</t>
  </si>
  <si>
    <t>0.79%</t>
  </si>
  <si>
    <t>CMF Willowbridge Master Fund L.P. [Member] | Unrealized Appreciation [Member] | Forward Contracts [Member] | Currencies [Member]</t>
  </si>
  <si>
    <t>0.45%</t>
  </si>
  <si>
    <t>Basis of Presentation and Summary of Significant Accounting Policies - Condensed Schedule of Investments (Parenthetical) (Detail) - CMF Willowbridge Master Fund L.P. [Member] - USD ($)</t>
  </si>
  <si>
    <t>Investment in U.S. Treasury bills, Amortized cost</t>
  </si>
  <si>
    <t>Options [Member]</t>
  </si>
  <si>
    <t>U.S. Treasury Bills, 0.43% [Member]</t>
  </si>
  <si>
    <t>Investment, interest rate</t>
  </si>
  <si>
    <t>0.43%</t>
  </si>
  <si>
    <t>U.S. Treasury Bills, 0.365% [Member]</t>
  </si>
  <si>
    <t>0.365%</t>
  </si>
  <si>
    <t>U.S. Treasury Bills, 0.525% [Member]</t>
  </si>
  <si>
    <t>0.525%</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Subscriptions - Limited Partners</t>
  </si>
  <si>
    <t>Redemptions - Limited Partners</t>
  </si>
  <si>
    <t>Distribution of interest income to feeder funds</t>
  </si>
  <si>
    <t>Net increase (decrease) in Partners' Capital</t>
  </si>
  <si>
    <t>Net asset value per Redeemable Unit (130,713.3136 and 138,152.8913 Redeemable Units outstanding at June 30, 2017 and 2016, respectively)</t>
  </si>
  <si>
    <t>Net income (loss) per Redeemable Unit</t>
  </si>
  <si>
    <t>Weighted average Redeemable Units outstanding</t>
  </si>
  <si>
    <t>Basis of Presentation and Summary of Significant Accounting Policies - Statements of Income and Expenses and Changes in Partners' Capital (Parenthetical) (Detail) - shares</t>
  </si>
  <si>
    <t>Net asset value per redeemable unit outstanding</t>
  </si>
  <si>
    <t>Financial Highlights - Financial Highlights for Limited Partner Class (Detail) - $ / shares</t>
  </si>
  <si>
    <t>Per Redeemable Unit Performance (for a unit outstanding throughout the period):</t>
  </si>
  <si>
    <t>Net asset value per Redeemable Unit, beginning of period</t>
  </si>
  <si>
    <t>Net asset value per Redeemable Unit, end of period</t>
  </si>
  <si>
    <t>Net realized and unrealized gains (losses)</t>
  </si>
  <si>
    <t>Increase (decrease) for the period</t>
  </si>
  <si>
    <t>Ratios to Average Limited Partners' Capital:</t>
  </si>
  <si>
    <t>0.40%</t>
  </si>
  <si>
    <t>(0.10%)</t>
  </si>
  <si>
    <t>0.30%</t>
  </si>
  <si>
    <t>Operating expenses</t>
  </si>
  <si>
    <t>Total return</t>
  </si>
  <si>
    <t>1.00%</t>
  </si>
  <si>
    <t>(2.20%)</t>
  </si>
  <si>
    <t>(0.70%)</t>
  </si>
  <si>
    <t>(2.70%)</t>
  </si>
  <si>
    <t>Limited Partners [Member] | Class A [Member]</t>
  </si>
  <si>
    <t>(4.60%)</t>
  </si>
  <si>
    <t>(5.00%)</t>
  </si>
  <si>
    <t>(4.70%)</t>
  </si>
  <si>
    <t>(5.20%)</t>
  </si>
  <si>
    <t>5.40%</t>
  </si>
  <si>
    <t>5.50%</t>
  </si>
  <si>
    <t>5.60%</t>
  </si>
  <si>
    <t>(0.30%)</t>
  </si>
  <si>
    <t>(0.20%)</t>
  </si>
  <si>
    <t>Incentive fees</t>
  </si>
  <si>
    <t>Operating expenses after expenses borne by the General Partner and incentive fees</t>
  </si>
  <si>
    <t>5.10%</t>
  </si>
  <si>
    <t>5.20%</t>
  </si>
  <si>
    <t>Total return:</t>
  </si>
  <si>
    <t>Total return before incentive fees</t>
  </si>
  <si>
    <t>(3.30%)</t>
  </si>
  <si>
    <t>(3.10%)</t>
  </si>
  <si>
    <t>(13.30%)</t>
  </si>
  <si>
    <t>(0.00%)</t>
  </si>
  <si>
    <t>Total return after incentive fees</t>
  </si>
  <si>
    <t>Limited Partners [Member] | Class D [Member]</t>
  </si>
  <si>
    <t>(3.60%)</t>
  </si>
  <si>
    <t>(3.40%)</t>
  </si>
  <si>
    <t>(3.90%)</t>
  </si>
  <si>
    <t>4.10%</t>
  </si>
  <si>
    <t>4.00%</t>
  </si>
  <si>
    <t>4.30%</t>
  </si>
  <si>
    <t>3.80%</t>
  </si>
  <si>
    <t>3.90%</t>
  </si>
  <si>
    <t>4.20%</t>
  </si>
  <si>
    <t>0.10%</t>
  </si>
  <si>
    <t>(3.00%)</t>
  </si>
  <si>
    <t>(2.50%)</t>
  </si>
  <si>
    <t>(12.70%)</t>
  </si>
  <si>
    <t>Limited Partners [Member] | Class Z [Member]</t>
  </si>
  <si>
    <t>(2.60%)</t>
  </si>
  <si>
    <t>3.50%</t>
  </si>
  <si>
    <t>3.30%</t>
  </si>
  <si>
    <t>3.20%</t>
  </si>
  <si>
    <t>3.10%</t>
  </si>
  <si>
    <t>3.70%</t>
  </si>
  <si>
    <t>0.20%</t>
  </si>
  <si>
    <t>(2.80%)</t>
  </si>
  <si>
    <t>(2.10%)</t>
  </si>
  <si>
    <t>(12.40%)</t>
  </si>
  <si>
    <t>Trading Activities - Additional Information (Detail)</t>
  </si>
  <si>
    <t>Jun. 30, 2017USD ($)Contract</t>
  </si>
  <si>
    <t>Jun. 30, 2016USD ($)Contract</t>
  </si>
  <si>
    <t>Derivative [Line Items]</t>
  </si>
  <si>
    <t>Monthly average number of futures contracts traded</t>
  </si>
  <si>
    <t>Monthly average number of option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Willowbridge Master Fund L.P. [Member] - USD ($)</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Master's Gross Fair Values of Derivative Instruments of Futures, Forward and Option Contracts as Separate Assets and Liabilities (Detail) - USD ($)</t>
  </si>
  <si>
    <t>Net unrealized appreciation (depreciation) on open contracts</t>
  </si>
  <si>
    <t>Total unrealized appreciation on open contracts</t>
  </si>
  <si>
    <t>Options [Member] | Contracts Sold [Member]</t>
  </si>
  <si>
    <t>Total options written</t>
  </si>
  <si>
    <t>Options [Member] | Energy [Member] | Contracts Sold [Member]</t>
  </si>
  <si>
    <t>Options [Member] | Metals [Member] | Contracts Purchased [Member]</t>
  </si>
  <si>
    <t>Options [Member] | Metals [Member] | Contracts Sold [Member]</t>
  </si>
  <si>
    <t>Options [Member] | Indices [Member] | Contracts Purchased [Member]</t>
  </si>
  <si>
    <t>Options [Member] | Indices [Member] | Contracts Sold [Member]</t>
  </si>
  <si>
    <t>Unrealized Appreciation [Member] | Options [Member] | Indices [Member] | Contracts Purchased [Member]</t>
  </si>
  <si>
    <t>Unrealized Depreciation [Member] | Futures [Member]</t>
  </si>
  <si>
    <t>Derivative liabilities</t>
  </si>
  <si>
    <t>Unrealized Depreciation [Member] | Futures [Member] | Interest Rates U.S. [Member]</t>
  </si>
  <si>
    <t>Unrealized Depreciation [Member] | Futures [Member] | Interest Rates Non-U.S. [Member]</t>
  </si>
  <si>
    <t>Unrealized Depreciation [Member] | Futures [Member] | Energy [Member]</t>
  </si>
  <si>
    <t>Unrealized Depreciation [Member] | Forward Contracts [Member]</t>
  </si>
  <si>
    <t>Unrealized Depreciation [Member] | Forward Contracts [Member] | Currencies [Member]</t>
  </si>
  <si>
    <t>Unrealized Depreciation [Member] | Forward Contracts [Member] | Metals [Member]</t>
  </si>
  <si>
    <t>Unrealized Depreciation [Member] | Options [Member] | Contracts Sold [Member]</t>
  </si>
  <si>
    <t>Unrealized Depreciation [Member] | Options [Member] | Interest Rates U.S. [Member] | Contracts Sold [Member]</t>
  </si>
  <si>
    <t>Unrealized Depreciation [Member] | Options [Member] | Energy [Member] | Contracts Sold [Member]</t>
  </si>
  <si>
    <t>Unrealized Depreciation [Member] | Options [Member] | Indices [Member] | Contracts Sold [Member]</t>
  </si>
  <si>
    <t>Trading Activities - Total Trading Gains and Losses, by Market Sector, on Derivative Instruments (Detail) - USD ($)</t>
  </si>
  <si>
    <t>Trading gains and losses</t>
  </si>
  <si>
    <t>Currencies [Member]</t>
  </si>
  <si>
    <t>Energy [Member]</t>
  </si>
  <si>
    <t>Indices [Member]</t>
  </si>
  <si>
    <t>Interest Rates U.S. [Member]</t>
  </si>
  <si>
    <t>Interest Rates Non-U.S. [Member]</t>
  </si>
  <si>
    <t>Metal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U.S. Treasury Bills [Member]</t>
  </si>
  <si>
    <t>Level 1 [Member]</t>
  </si>
  <si>
    <t>Level 1 [Member] | Futures [Member]</t>
  </si>
  <si>
    <t>Level 1 [Member] | Forward Contracts [Member]</t>
  </si>
  <si>
    <t>Level 1 [Member] | Options [Member] | Contracts Purchased [Member]</t>
  </si>
  <si>
    <t>Level 1 [Member] | Options [Member] | Contracts Sold [Member]</t>
  </si>
  <si>
    <t>Level 2 [Member]</t>
  </si>
  <si>
    <t>Level 2 [Member] | Forward Contracts [Member]</t>
  </si>
  <si>
    <t>Level 2 [Member] | U.S. Treasury Bills [Member]</t>
  </si>
  <si>
    <t>Financial Instrument Risks - Additional Information (Detail)</t>
  </si>
  <si>
    <t>Concentration Risk [Line Items]</t>
  </si>
  <si>
    <t>Financial instruments maturity period</t>
  </si>
  <si>
    <t>1 year</t>
  </si>
  <si>
    <t>Credit Concentration Risk [Member] | Over the Counter [Member] | Minimum [Member]</t>
  </si>
  <si>
    <t>Concentration risk percentage</t>
  </si>
  <si>
    <t>18.40%</t>
  </si>
  <si>
    <t>Credit Concentration Risk [Member] | Over the Counter [Member] | Maximum [Member]</t>
  </si>
  <si>
    <t>89.40%</t>
  </si>
</sst>
</file>

<file path=xl/styles.xml><?xml version="1.0" encoding="utf-8"?>
<styleSheet xmlns="http://schemas.openxmlformats.org/spreadsheetml/2006/main">
  <numFmts count="4">
    <numFmt formatCode="#,##0.000_);(#,##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04886</v>
      </c>
    </row>
    <row r="12" spans="1:3">
      <c r="A12" s="4" t="s">
        <v>19</v>
      </c>
      <c r="B12" s="4" t="s">
        <v>20</v>
      </c>
    </row>
    <row r="13" spans="1:3">
      <c r="A13" s="4" t="s">
        <v>21</v>
      </c>
      <c r="B13" s="4" t="s">
        <v>22</v>
      </c>
    </row>
    <row r="14" spans="1:3">
      <c r="A14" s="4" t="s">
        <v>23</v>
      </c>
    </row>
    <row r="15" spans="1:3">
      <c r="A15" s="3" t="s">
        <v>4</v>
      </c>
    </row>
    <row r="16" spans="1:3">
      <c r="A16" s="4" t="s">
        <v>24</v>
      </c>
      <c r="C16" s="7" t="n">
        <v>75691.236</v>
      </c>
    </row>
    <row r="17" spans="1:3">
      <c r="A17" s="4" t="s">
        <v>25</v>
      </c>
    </row>
    <row r="18" spans="1:3">
      <c r="A18" s="3" t="s">
        <v>4</v>
      </c>
    </row>
    <row r="19" spans="1:3">
      <c r="A19" s="4" t="s">
        <v>24</v>
      </c>
      <c r="C19" s="7" t="n">
        <v>15.414</v>
      </c>
    </row>
    <row r="20" spans="1:3">
      <c r="A20" s="4" t="s">
        <v>26</v>
      </c>
    </row>
    <row r="21" spans="1:3">
      <c r="A21" s="3" t="s">
        <v>4</v>
      </c>
    </row>
    <row r="22" spans="1:3">
      <c r="A22" s="4" t="s">
        <v>24</v>
      </c>
      <c r="C22" s="7" t="n">
        <v>551.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95</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4" t="s">
        <v>132</v>
      </c>
      <c r="B3" s="4" t="s">
        <v>133</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4" t="s">
        <v>97</v>
      </c>
      <c r="B3" s="4" t="s">
        <v>139</v>
      </c>
    </row>
    <row r="4" spans="1:2">
      <c r="A4" s="4" t="s">
        <v>140</v>
      </c>
    </row>
    <row r="5" spans="1:2">
      <c r="A5" s="4" t="s">
        <v>97</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1</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04</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52</v>
      </c>
      <c r="B1" s="2" t="s">
        <v>2</v>
      </c>
      <c r="C1" s="2" t="s">
        <v>28</v>
      </c>
      <c r="D1" s="2" t="s">
        <v>153</v>
      </c>
      <c r="E1" s="2" t="s">
        <v>154</v>
      </c>
      <c r="F1" s="2" t="s">
        <v>2</v>
      </c>
    </row>
    <row r="2" spans="1:6">
      <c r="A2" s="4" t="s">
        <v>155</v>
      </c>
    </row>
    <row r="3" spans="1:6">
      <c r="A3" s="3" t="s">
        <v>156</v>
      </c>
    </row>
    <row r="4" spans="1:6">
      <c r="A4" s="4" t="s">
        <v>157</v>
      </c>
      <c r="F4" s="4" t="s">
        <v>158</v>
      </c>
    </row>
    <row r="5" spans="1:6">
      <c r="A5" s="4" t="s">
        <v>159</v>
      </c>
    </row>
    <row r="6" spans="1:6">
      <c r="A6" s="3" t="s">
        <v>156</v>
      </c>
    </row>
    <row r="7" spans="1:6">
      <c r="A7" s="4" t="s">
        <v>157</v>
      </c>
      <c r="F7" s="4" t="s">
        <v>160</v>
      </c>
    </row>
    <row r="8" spans="1:6">
      <c r="A8" s="4" t="s">
        <v>140</v>
      </c>
    </row>
    <row r="9" spans="1:6">
      <c r="A9" s="3" t="s">
        <v>156</v>
      </c>
    </row>
    <row r="10" spans="1:6">
      <c r="A10" s="4" t="s">
        <v>161</v>
      </c>
      <c r="D10" s="8" t="n">
        <v>56358832</v>
      </c>
    </row>
    <row r="11" spans="1:6">
      <c r="A11" s="4" t="s">
        <v>162</v>
      </c>
      <c r="B11" s="4" t="s">
        <v>163</v>
      </c>
      <c r="C11" s="4" t="s">
        <v>164</v>
      </c>
    </row>
    <row r="12" spans="1:6">
      <c r="A12" s="4" t="s">
        <v>165</v>
      </c>
    </row>
    <row r="13" spans="1:6">
      <c r="A13" s="3" t="s">
        <v>156</v>
      </c>
    </row>
    <row r="14" spans="1:6">
      <c r="A14" s="4" t="s">
        <v>166</v>
      </c>
      <c r="E14" s="8" t="n">
        <v>6220633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28</v>
      </c>
      <c r="D1" s="2" t="s">
        <v>52</v>
      </c>
    </row>
    <row r="2" spans="1:4">
      <c r="A2" s="3" t="s">
        <v>92</v>
      </c>
    </row>
    <row r="3" spans="1:4">
      <c r="A3" s="4" t="s">
        <v>168</v>
      </c>
      <c r="B3" s="8" t="n">
        <v>0</v>
      </c>
      <c r="D3" s="8" t="n">
        <v>0</v>
      </c>
    </row>
    <row r="4" spans="1:4">
      <c r="A4" s="4" t="s">
        <v>169</v>
      </c>
      <c r="B4" s="5" t="n">
        <v>768699</v>
      </c>
      <c r="C4" s="8" t="n">
        <v>526470</v>
      </c>
    </row>
    <row r="5" spans="1:4">
      <c r="A5" s="4" t="s">
        <v>170</v>
      </c>
      <c r="B5" s="5" t="n">
        <v>768939</v>
      </c>
    </row>
    <row r="6" spans="1:4">
      <c r="A6" s="4" t="s">
        <v>171</v>
      </c>
      <c r="C6" s="8" t="n">
        <v>526464</v>
      </c>
    </row>
    <row r="7" spans="1:4">
      <c r="A7" s="4" t="s">
        <v>172</v>
      </c>
      <c r="B7" s="8"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9"/>
    <col customWidth="1" max="3" min="3" width="14"/>
    <col customWidth="1" max="4" min="4" width="14"/>
  </cols>
  <sheetData>
    <row r="1" spans="1:4">
      <c r="A1" s="1" t="s">
        <v>27</v>
      </c>
      <c r="C1" s="2" t="s">
        <v>2</v>
      </c>
      <c r="D1" s="2" t="s">
        <v>28</v>
      </c>
    </row>
    <row r="2" spans="1:4">
      <c r="A2" s="3" t="s">
        <v>29</v>
      </c>
    </row>
    <row r="3" spans="1:4">
      <c r="A3" s="4" t="s">
        <v>30</v>
      </c>
      <c r="B3" s="4" t="s">
        <v>31</v>
      </c>
      <c r="C3" s="8" t="n">
        <v>39366818</v>
      </c>
      <c r="D3" s="8" t="n">
        <v>49833558</v>
      </c>
    </row>
    <row r="4" spans="1:4">
      <c r="A4" s="4" t="s">
        <v>32</v>
      </c>
      <c r="C4" s="5" t="n">
        <v>652</v>
      </c>
      <c r="D4" s="5" t="n">
        <v>763</v>
      </c>
    </row>
    <row r="5" spans="1:4">
      <c r="A5" s="4" t="s">
        <v>33</v>
      </c>
      <c r="C5" s="5" t="n">
        <v>994</v>
      </c>
      <c r="D5" s="5" t="n">
        <v>994</v>
      </c>
    </row>
    <row r="6" spans="1:4">
      <c r="A6" s="4" t="s">
        <v>34</v>
      </c>
      <c r="C6" s="5" t="n">
        <v>39368464</v>
      </c>
      <c r="D6" s="5" t="n">
        <v>49835315</v>
      </c>
    </row>
    <row r="7" spans="1:4">
      <c r="A7" s="3" t="s">
        <v>35</v>
      </c>
    </row>
    <row r="8" spans="1:4">
      <c r="A8" s="4" t="s">
        <v>36</v>
      </c>
      <c r="C8" s="5" t="n">
        <v>48620</v>
      </c>
      <c r="D8" s="5" t="n">
        <v>62377</v>
      </c>
    </row>
    <row r="9" spans="1:4">
      <c r="A9" s="4" t="s">
        <v>37</v>
      </c>
      <c r="C9" s="5" t="n">
        <v>90000</v>
      </c>
    </row>
    <row r="10" spans="1:4">
      <c r="A10" s="4" t="s">
        <v>38</v>
      </c>
      <c r="C10" s="5" t="n">
        <v>1013773</v>
      </c>
      <c r="D10" s="5" t="n">
        <v>1392700</v>
      </c>
    </row>
    <row r="11" spans="1:4">
      <c r="A11" s="4" t="s">
        <v>39</v>
      </c>
      <c r="C11" s="5" t="n">
        <v>1152393</v>
      </c>
      <c r="D11" s="5" t="n">
        <v>1455077</v>
      </c>
    </row>
    <row r="12" spans="1:4">
      <c r="A12" s="3" t="s">
        <v>40</v>
      </c>
    </row>
    <row r="13" spans="1:4">
      <c r="A13" s="4" t="s">
        <v>41</v>
      </c>
      <c r="C13" s="5" t="n">
        <v>38216071</v>
      </c>
      <c r="D13" s="5" t="n">
        <v>48380238</v>
      </c>
    </row>
    <row r="14" spans="1:4">
      <c r="A14" s="4" t="s">
        <v>42</v>
      </c>
      <c r="C14" s="5" t="n">
        <v>39368464</v>
      </c>
      <c r="D14" s="5" t="n">
        <v>49835315</v>
      </c>
    </row>
    <row r="15" spans="1:4">
      <c r="A15" s="4" t="s">
        <v>23</v>
      </c>
    </row>
    <row r="16" spans="1:4">
      <c r="A16" s="3" t="s">
        <v>40</v>
      </c>
    </row>
    <row r="17" spans="1:4">
      <c r="A17" s="4" t="s">
        <v>43</v>
      </c>
      <c r="C17" s="5" t="n">
        <v>37498045</v>
      </c>
      <c r="D17" s="5" t="n">
        <v>47386996</v>
      </c>
    </row>
    <row r="18" spans="1:4">
      <c r="A18" s="4" t="s">
        <v>41</v>
      </c>
      <c r="C18" s="8" t="n">
        <v>37498045</v>
      </c>
      <c r="D18" s="8" t="n">
        <v>47386996</v>
      </c>
    </row>
    <row r="19" spans="1:4">
      <c r="A19" s="4" t="s">
        <v>44</v>
      </c>
      <c r="C19" s="9" t="n">
        <v>484.36</v>
      </c>
      <c r="D19" s="9" t="n">
        <v>499.96</v>
      </c>
    </row>
    <row r="20" spans="1:4">
      <c r="A20" s="4" t="s">
        <v>25</v>
      </c>
    </row>
    <row r="21" spans="1:4">
      <c r="A21" s="3" t="s">
        <v>40</v>
      </c>
    </row>
    <row r="22" spans="1:4">
      <c r="A22" s="4" t="s">
        <v>43</v>
      </c>
      <c r="C22" s="8" t="n">
        <v>7537</v>
      </c>
      <c r="D22" s="8" t="n">
        <v>7731</v>
      </c>
    </row>
    <row r="23" spans="1:4">
      <c r="A23" s="4" t="s">
        <v>41</v>
      </c>
      <c r="C23" s="8" t="n">
        <v>7537</v>
      </c>
      <c r="D23" s="8" t="n">
        <v>7731</v>
      </c>
    </row>
    <row r="24" spans="1:4">
      <c r="A24" s="4" t="s">
        <v>44</v>
      </c>
      <c r="C24" s="9" t="n">
        <v>488.96</v>
      </c>
      <c r="D24" s="9" t="n">
        <v>501.54</v>
      </c>
    </row>
    <row r="25" spans="1:4">
      <c r="A25" s="4" t="s">
        <v>26</v>
      </c>
    </row>
    <row r="26" spans="1:4">
      <c r="A26" s="3" t="s">
        <v>40</v>
      </c>
    </row>
    <row r="27" spans="1:4">
      <c r="A27" s="4" t="s">
        <v>45</v>
      </c>
      <c r="C27" s="8" t="n">
        <v>410037</v>
      </c>
      <c r="D27" s="8" t="n">
        <v>562712</v>
      </c>
    </row>
    <row r="28" spans="1:4">
      <c r="A28" s="4" t="s">
        <v>43</v>
      </c>
      <c r="C28" s="5" t="n">
        <v>300452</v>
      </c>
      <c r="D28" s="5" t="n">
        <v>422799</v>
      </c>
    </row>
    <row r="29" spans="1:4">
      <c r="A29" s="4" t="s">
        <v>41</v>
      </c>
      <c r="C29" s="8" t="n">
        <v>710489</v>
      </c>
      <c r="D29" s="8" t="n">
        <v>985511</v>
      </c>
    </row>
    <row r="30" spans="1:4">
      <c r="A30" s="4" t="s">
        <v>44</v>
      </c>
      <c r="C30" s="9" t="n">
        <v>545.11</v>
      </c>
      <c r="D30" s="9" t="n">
        <v>557.04</v>
      </c>
    </row>
    <row r="31" spans="1:4"/>
    <row r="32" spans="1:4">
      <c r="A32" s="4" t="s">
        <v>31</v>
      </c>
      <c r="B32" s="4" t="s">
        <v>46</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r="A1" s="1" t="s">
        <v>173</v>
      </c>
      <c r="C1" s="2" t="s">
        <v>2</v>
      </c>
      <c r="D1" s="2" t="s">
        <v>174</v>
      </c>
      <c r="E1" s="2" t="s">
        <v>28</v>
      </c>
      <c r="F1" s="2" t="s">
        <v>52</v>
      </c>
      <c r="G1" s="2" t="s">
        <v>175</v>
      </c>
      <c r="H1" s="2" t="s">
        <v>176</v>
      </c>
    </row>
    <row r="2" spans="1:8">
      <c r="A2" s="3" t="s">
        <v>177</v>
      </c>
    </row>
    <row r="3" spans="1:8">
      <c r="A3" s="4" t="s">
        <v>178</v>
      </c>
      <c r="B3" s="4" t="s">
        <v>31</v>
      </c>
      <c r="C3" s="8" t="n">
        <v>39366818</v>
      </c>
      <c r="E3" s="8" t="n">
        <v>49833558</v>
      </c>
    </row>
    <row r="4" spans="1:8">
      <c r="A4" s="4" t="s">
        <v>33</v>
      </c>
      <c r="C4" s="5" t="n">
        <v>994</v>
      </c>
      <c r="E4" s="5" t="n">
        <v>994</v>
      </c>
    </row>
    <row r="5" spans="1:8">
      <c r="A5" s="4" t="s">
        <v>34</v>
      </c>
      <c r="C5" s="5" t="n">
        <v>39368464</v>
      </c>
      <c r="E5" s="5" t="n">
        <v>49835315</v>
      </c>
    </row>
    <row r="6" spans="1:8">
      <c r="A6" s="3" t="s">
        <v>35</v>
      </c>
    </row>
    <row r="7" spans="1:8">
      <c r="A7" s="4" t="s">
        <v>39</v>
      </c>
      <c r="C7" s="5" t="n">
        <v>1152393</v>
      </c>
      <c r="E7" s="5" t="n">
        <v>1455077</v>
      </c>
    </row>
    <row r="8" spans="1:8">
      <c r="A8" s="3" t="s">
        <v>40</v>
      </c>
    </row>
    <row r="9" spans="1:8">
      <c r="A9" s="4" t="s">
        <v>41</v>
      </c>
      <c r="C9" s="5" t="n">
        <v>38216071</v>
      </c>
      <c r="E9" s="5" t="n">
        <v>48380238</v>
      </c>
      <c r="F9" s="8" t="n">
        <v>53438461</v>
      </c>
      <c r="H9" s="8" t="n">
        <v>67747672</v>
      </c>
    </row>
    <row r="10" spans="1:8">
      <c r="A10" s="4" t="s">
        <v>42</v>
      </c>
      <c r="C10" s="5" t="n">
        <v>39368464</v>
      </c>
      <c r="E10" s="5" t="n">
        <v>49835315</v>
      </c>
    </row>
    <row r="11" spans="1:8">
      <c r="A11" s="4" t="s">
        <v>179</v>
      </c>
    </row>
    <row r="12" spans="1:8">
      <c r="A12" s="3" t="s">
        <v>177</v>
      </c>
    </row>
    <row r="13" spans="1:8">
      <c r="A13" s="4" t="s">
        <v>180</v>
      </c>
      <c r="C13" s="5" t="n">
        <v>10611084</v>
      </c>
      <c r="E13" s="5" t="n">
        <v>807317</v>
      </c>
    </row>
    <row r="14" spans="1:8">
      <c r="A14" s="4" t="s">
        <v>181</v>
      </c>
    </row>
    <row r="15" spans="1:8">
      <c r="A15" s="3" t="s">
        <v>177</v>
      </c>
    </row>
    <row r="16" spans="1:8">
      <c r="A16" s="4" t="s">
        <v>180</v>
      </c>
      <c r="C16" s="5" t="n">
        <v>-3561979</v>
      </c>
      <c r="E16" s="5" t="n">
        <v>1884575</v>
      </c>
    </row>
    <row r="17" spans="1:8">
      <c r="A17" s="4" t="s">
        <v>140</v>
      </c>
    </row>
    <row r="18" spans="1:8">
      <c r="A18" s="3" t="s">
        <v>177</v>
      </c>
    </row>
    <row r="19" spans="1:8">
      <c r="A19" s="4" t="s">
        <v>178</v>
      </c>
      <c r="E19" s="5" t="n">
        <v>223888618</v>
      </c>
    </row>
    <row r="20" spans="1:8">
      <c r="A20" s="4" t="s">
        <v>182</v>
      </c>
      <c r="C20" s="5" t="n">
        <v>282425348</v>
      </c>
      <c r="E20" s="5" t="n">
        <v>144543700</v>
      </c>
    </row>
    <row r="21" spans="1:8">
      <c r="A21" s="4" t="s">
        <v>183</v>
      </c>
      <c r="C21" s="5" t="n">
        <v>94301924</v>
      </c>
      <c r="E21" s="5" t="n">
        <v>22178252</v>
      </c>
    </row>
    <row r="22" spans="1:8">
      <c r="A22" s="4" t="s">
        <v>184</v>
      </c>
      <c r="C22" s="5" t="n">
        <v>2918240</v>
      </c>
      <c r="E22" s="5" t="n">
        <v>3544166</v>
      </c>
    </row>
    <row r="23" spans="1:8">
      <c r="A23" s="4" t="s">
        <v>185</v>
      </c>
      <c r="C23" s="5" t="n">
        <v>390256596</v>
      </c>
      <c r="E23" s="5" t="n">
        <v>396846628</v>
      </c>
    </row>
    <row r="24" spans="1:8">
      <c r="A24" s="4" t="s">
        <v>33</v>
      </c>
      <c r="C24" s="5" t="n">
        <v>825</v>
      </c>
      <c r="E24" s="5" t="n">
        <v>217</v>
      </c>
    </row>
    <row r="25" spans="1:8">
      <c r="A25" s="4" t="s">
        <v>34</v>
      </c>
      <c r="C25" s="5" t="n">
        <v>390257421</v>
      </c>
      <c r="E25" s="5" t="n">
        <v>396846845</v>
      </c>
    </row>
    <row r="26" spans="1:8">
      <c r="A26" s="3" t="s">
        <v>186</v>
      </c>
    </row>
    <row r="27" spans="1:8">
      <c r="A27" s="4" t="s">
        <v>187</v>
      </c>
      <c r="C27" s="5" t="n">
        <v>2851310</v>
      </c>
      <c r="E27" s="5" t="n">
        <v>5320026</v>
      </c>
    </row>
    <row r="28" spans="1:8">
      <c r="A28" s="3" t="s">
        <v>35</v>
      </c>
    </row>
    <row r="29" spans="1:8">
      <c r="A29" s="4" t="s">
        <v>59</v>
      </c>
      <c r="C29" s="5" t="n">
        <v>37711</v>
      </c>
      <c r="E29" s="5" t="n">
        <v>28206</v>
      </c>
    </row>
    <row r="30" spans="1:8">
      <c r="A30" s="4" t="s">
        <v>39</v>
      </c>
      <c r="C30" s="5" t="n">
        <v>6451000</v>
      </c>
      <c r="E30" s="5" t="n">
        <v>5348232</v>
      </c>
    </row>
    <row r="31" spans="1:8">
      <c r="A31" s="3" t="s">
        <v>40</v>
      </c>
    </row>
    <row r="32" spans="1:8">
      <c r="A32" s="4" t="s">
        <v>188</v>
      </c>
      <c r="C32" s="5" t="n">
        <v>0</v>
      </c>
      <c r="E32" s="5" t="n">
        <v>0</v>
      </c>
    </row>
    <row r="33" spans="1:8">
      <c r="A33" s="4" t="s">
        <v>189</v>
      </c>
      <c r="C33" s="5" t="n">
        <v>383806421</v>
      </c>
      <c r="E33" s="5" t="n">
        <v>391498613</v>
      </c>
    </row>
    <row r="34" spans="1:8">
      <c r="A34" s="4" t="s">
        <v>41</v>
      </c>
      <c r="C34" s="5" t="n">
        <v>383806421</v>
      </c>
      <c r="D34" s="8" t="n">
        <v>374356950</v>
      </c>
      <c r="E34" s="5" t="n">
        <v>391498613</v>
      </c>
      <c r="F34" s="8" t="n">
        <v>389064437</v>
      </c>
      <c r="G34" s="8" t="n">
        <v>408785618</v>
      </c>
      <c r="H34" s="8" t="n">
        <v>348699949</v>
      </c>
    </row>
    <row r="35" spans="1:8">
      <c r="A35" s="4" t="s">
        <v>42</v>
      </c>
      <c r="C35" s="8" t="n">
        <v>390257421</v>
      </c>
      <c r="E35" s="8" t="n">
        <v>396846845</v>
      </c>
    </row>
    <row r="36" spans="1:8">
      <c r="A36" s="4" t="s">
        <v>190</v>
      </c>
      <c r="C36" s="9" t="n">
        <v>2936.25</v>
      </c>
      <c r="E36" s="9" t="n">
        <v>2966.08</v>
      </c>
      <c r="F36" s="9" t="n">
        <v>2816.19</v>
      </c>
    </row>
    <row r="37" spans="1:8">
      <c r="A37" s="4" t="s">
        <v>191</v>
      </c>
    </row>
    <row r="38" spans="1:8">
      <c r="A38" s="3" t="s">
        <v>177</v>
      </c>
    </row>
    <row r="39" spans="1:8">
      <c r="A39" s="4" t="s">
        <v>180</v>
      </c>
      <c r="C39" s="8" t="n">
        <v>10611084</v>
      </c>
      <c r="E39" s="8" t="n">
        <v>807317</v>
      </c>
    </row>
    <row r="40" spans="1:8">
      <c r="A40" s="4" t="s">
        <v>192</v>
      </c>
    </row>
    <row r="41" spans="1:8">
      <c r="A41" s="3" t="s">
        <v>177</v>
      </c>
    </row>
    <row r="42" spans="1:8">
      <c r="A42" s="4" t="s">
        <v>180</v>
      </c>
      <c r="C42" s="8" t="n">
        <v>-3561979</v>
      </c>
      <c r="E42" s="8" t="n">
        <v>1884575</v>
      </c>
    </row>
    <row r="43" spans="1:8"/>
    <row r="44" spans="1:8">
      <c r="A44" s="4" t="s">
        <v>31</v>
      </c>
      <c r="B44" s="4" t="s">
        <v>46</v>
      </c>
    </row>
  </sheetData>
  <mergeCells count="3">
    <mergeCell ref="A1:B1"/>
    <mergeCell ref="A43:G43"/>
    <mergeCell ref="B44:G4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8</v>
      </c>
    </row>
    <row r="2" spans="1:3">
      <c r="A2" s="3" t="s">
        <v>194</v>
      </c>
    </row>
    <row r="3" spans="1:3">
      <c r="A3" s="4" t="s">
        <v>195</v>
      </c>
      <c r="B3" s="8" t="n">
        <v>0</v>
      </c>
      <c r="C3" s="8" t="n">
        <v>223796458</v>
      </c>
    </row>
    <row r="4" spans="1:3">
      <c r="A4" s="4" t="s">
        <v>196</v>
      </c>
      <c r="B4" s="5" t="n">
        <v>2603523</v>
      </c>
      <c r="C4" s="5" t="n">
        <v>3892637</v>
      </c>
    </row>
    <row r="5" spans="1:3">
      <c r="A5" s="4" t="s">
        <v>197</v>
      </c>
      <c r="B5" s="8" t="n">
        <v>3675823</v>
      </c>
      <c r="C5" s="8" t="n">
        <v>5282576</v>
      </c>
    </row>
    <row r="6" spans="1:3">
      <c r="A6" s="4" t="s">
        <v>198</v>
      </c>
      <c r="B6" s="5" t="n">
        <v>0</v>
      </c>
      <c r="C6" s="5" t="n">
        <v>0</v>
      </c>
    </row>
    <row r="7" spans="1:3">
      <c r="A7" s="4" t="s">
        <v>199</v>
      </c>
      <c r="B7" s="10" t="n">
        <v>130713.3136</v>
      </c>
      <c r="C7" s="10" t="n">
        <v>131992.00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31"/>
  </cols>
  <sheetData>
    <row r="1" spans="1:4">
      <c r="A1" s="1" t="s">
        <v>200</v>
      </c>
      <c r="C1" s="2" t="s">
        <v>201</v>
      </c>
    </row>
    <row r="2" spans="1:4">
      <c r="C2" s="2" t="s">
        <v>202</v>
      </c>
      <c r="D2" s="2" t="s">
        <v>203</v>
      </c>
    </row>
    <row r="3" spans="1:4">
      <c r="A3" s="3" t="s">
        <v>204</v>
      </c>
    </row>
    <row r="4" spans="1:4">
      <c r="A4" s="4" t="s">
        <v>205</v>
      </c>
      <c r="B4" s="4" t="s">
        <v>31</v>
      </c>
      <c r="C4" s="8" t="n">
        <v>49833558</v>
      </c>
      <c r="D4" s="8" t="n">
        <v>39366818</v>
      </c>
    </row>
    <row r="5" spans="1:4">
      <c r="A5" s="4" t="s">
        <v>206</v>
      </c>
    </row>
    <row r="6" spans="1:4">
      <c r="A6" s="3" t="s">
        <v>204</v>
      </c>
    </row>
    <row r="7" spans="1:4">
      <c r="A7" s="4" t="s">
        <v>207</v>
      </c>
      <c r="C7" s="5" t="n">
        <v>3544166</v>
      </c>
    </row>
    <row r="8" spans="1:4">
      <c r="A8" s="4" t="s">
        <v>208</v>
      </c>
    </row>
    <row r="9" spans="1:4">
      <c r="A9" s="3" t="s">
        <v>204</v>
      </c>
    </row>
    <row r="10" spans="1:4">
      <c r="A10" s="4" t="s">
        <v>207</v>
      </c>
      <c r="C10" s="5" t="n">
        <v>3542400</v>
      </c>
    </row>
    <row r="11" spans="1:4">
      <c r="A11" s="4" t="s">
        <v>209</v>
      </c>
    </row>
    <row r="12" spans="1:4">
      <c r="A12" s="3" t="s">
        <v>204</v>
      </c>
    </row>
    <row r="13" spans="1:4">
      <c r="A13" s="4" t="s">
        <v>207</v>
      </c>
      <c r="C13" s="5" t="n">
        <v>1766</v>
      </c>
    </row>
    <row r="14" spans="1:4">
      <c r="A14" s="4" t="s">
        <v>181</v>
      </c>
    </row>
    <row r="15" spans="1:4">
      <c r="A15" s="3" t="s">
        <v>204</v>
      </c>
    </row>
    <row r="16" spans="1:4">
      <c r="A16" s="4" t="s">
        <v>210</v>
      </c>
      <c r="C16" s="5" t="n">
        <v>1884575</v>
      </c>
      <c r="D16" s="5" t="n">
        <v>-3561979</v>
      </c>
    </row>
    <row r="17" spans="1:4">
      <c r="A17" s="4" t="s">
        <v>207</v>
      </c>
      <c r="D17" s="5" t="n">
        <v>5339427</v>
      </c>
    </row>
    <row r="18" spans="1:4">
      <c r="A18" s="4" t="s">
        <v>211</v>
      </c>
    </row>
    <row r="19" spans="1:4">
      <c r="A19" s="3" t="s">
        <v>204</v>
      </c>
    </row>
    <row r="20" spans="1:4">
      <c r="A20" s="4" t="s">
        <v>212</v>
      </c>
      <c r="C20" s="5" t="n">
        <v>-3711659</v>
      </c>
      <c r="D20" s="5" t="n">
        <v>-8901406</v>
      </c>
    </row>
    <row r="21" spans="1:4">
      <c r="A21" s="4" t="s">
        <v>213</v>
      </c>
    </row>
    <row r="22" spans="1:4">
      <c r="A22" s="3" t="s">
        <v>204</v>
      </c>
    </row>
    <row r="23" spans="1:4">
      <c r="A23" s="4" t="s">
        <v>212</v>
      </c>
      <c r="C23" s="5" t="n">
        <v>-1509016</v>
      </c>
      <c r="D23" s="5" t="n">
        <v>-3688947</v>
      </c>
    </row>
    <row r="24" spans="1:4">
      <c r="A24" s="4" t="s">
        <v>214</v>
      </c>
    </row>
    <row r="25" spans="1:4">
      <c r="A25" s="3" t="s">
        <v>204</v>
      </c>
    </row>
    <row r="26" spans="1:4">
      <c r="A26" s="4" t="s">
        <v>212</v>
      </c>
      <c r="C26" s="5" t="n">
        <v>-2202643</v>
      </c>
      <c r="D26" s="5" t="n">
        <v>-5212459</v>
      </c>
    </row>
    <row r="27" spans="1:4">
      <c r="A27" s="4" t="s">
        <v>179</v>
      </c>
    </row>
    <row r="28" spans="1:4">
      <c r="A28" s="3" t="s">
        <v>204</v>
      </c>
    </row>
    <row r="29" spans="1:4">
      <c r="A29" s="4" t="s">
        <v>210</v>
      </c>
      <c r="C29" s="5" t="n">
        <v>807317</v>
      </c>
      <c r="D29" s="5" t="n">
        <v>10611084</v>
      </c>
    </row>
    <row r="30" spans="1:4">
      <c r="A30" s="4" t="s">
        <v>215</v>
      </c>
    </row>
    <row r="31" spans="1:4">
      <c r="A31" s="3" t="s">
        <v>204</v>
      </c>
    </row>
    <row r="32" spans="1:4">
      <c r="A32" s="4" t="s">
        <v>212</v>
      </c>
      <c r="C32" s="5" t="n">
        <v>-1987613</v>
      </c>
      <c r="D32" s="5" t="n">
        <v>-937003</v>
      </c>
    </row>
    <row r="33" spans="1:4">
      <c r="A33" s="4" t="s">
        <v>216</v>
      </c>
    </row>
    <row r="34" spans="1:4">
      <c r="A34" s="3" t="s">
        <v>204</v>
      </c>
    </row>
    <row r="35" spans="1:4">
      <c r="A35" s="4" t="s">
        <v>212</v>
      </c>
      <c r="D35" s="5" t="n">
        <v>-937002</v>
      </c>
    </row>
    <row r="36" spans="1:4">
      <c r="A36" s="4" t="s">
        <v>217</v>
      </c>
    </row>
    <row r="37" spans="1:4">
      <c r="A37" s="3" t="s">
        <v>204</v>
      </c>
    </row>
    <row r="38" spans="1:4">
      <c r="A38" s="4" t="s">
        <v>212</v>
      </c>
      <c r="D38" s="5" t="n">
        <v>-1</v>
      </c>
    </row>
    <row r="39" spans="1:4">
      <c r="A39" s="4" t="s">
        <v>218</v>
      </c>
    </row>
    <row r="40" spans="1:4">
      <c r="A40" s="3" t="s">
        <v>204</v>
      </c>
    </row>
    <row r="41" spans="1:4">
      <c r="A41" s="4" t="s">
        <v>212</v>
      </c>
      <c r="C41" s="5" t="n">
        <v>-1987613</v>
      </c>
    </row>
    <row r="42" spans="1:4">
      <c r="A42" s="4" t="s">
        <v>219</v>
      </c>
    </row>
    <row r="43" spans="1:4">
      <c r="A43" s="3" t="s">
        <v>204</v>
      </c>
    </row>
    <row r="44" spans="1:4">
      <c r="A44" s="4" t="s">
        <v>207</v>
      </c>
      <c r="D44" s="5" t="n">
        <v>2918240</v>
      </c>
    </row>
    <row r="45" spans="1:4">
      <c r="A45" s="4" t="s">
        <v>220</v>
      </c>
    </row>
    <row r="46" spans="1:4">
      <c r="A46" s="3" t="s">
        <v>204</v>
      </c>
    </row>
    <row r="47" spans="1:4">
      <c r="A47" s="4" t="s">
        <v>207</v>
      </c>
      <c r="D47" s="5" t="n">
        <v>2918240</v>
      </c>
    </row>
    <row r="48" spans="1:4">
      <c r="A48" s="4" t="s">
        <v>221</v>
      </c>
    </row>
    <row r="49" spans="1:4">
      <c r="A49" s="3" t="s">
        <v>204</v>
      </c>
    </row>
    <row r="50" spans="1:4">
      <c r="A50" s="4" t="s">
        <v>207</v>
      </c>
      <c r="C50" s="5" t="n">
        <v>5596234</v>
      </c>
    </row>
    <row r="51" spans="1:4">
      <c r="A51" s="4" t="s">
        <v>222</v>
      </c>
    </row>
    <row r="52" spans="1:4">
      <c r="A52" s="3" t="s">
        <v>204</v>
      </c>
    </row>
    <row r="53" spans="1:4">
      <c r="A53" s="4" t="s">
        <v>207</v>
      </c>
      <c r="C53" s="5" t="n">
        <v>3825033</v>
      </c>
      <c r="D53" s="5" t="n">
        <v>3035181</v>
      </c>
    </row>
    <row r="54" spans="1:4">
      <c r="A54" s="4" t="s">
        <v>223</v>
      </c>
    </row>
    <row r="55" spans="1:4">
      <c r="A55" s="3" t="s">
        <v>204</v>
      </c>
    </row>
    <row r="56" spans="1:4">
      <c r="A56" s="4" t="s">
        <v>207</v>
      </c>
      <c r="C56" s="5" t="n">
        <v>1771201</v>
      </c>
      <c r="D56" s="5" t="n">
        <v>2304246</v>
      </c>
    </row>
    <row r="57" spans="1:4">
      <c r="A57" s="4" t="s">
        <v>224</v>
      </c>
    </row>
    <row r="58" spans="1:4">
      <c r="A58" s="3" t="s">
        <v>204</v>
      </c>
    </row>
    <row r="59" spans="1:4">
      <c r="A59" s="4" t="s">
        <v>207</v>
      </c>
      <c r="C59" s="5" t="n">
        <v>2794930</v>
      </c>
      <c r="D59" s="5" t="n">
        <v>11548087</v>
      </c>
    </row>
    <row r="60" spans="1:4">
      <c r="A60" s="4" t="s">
        <v>225</v>
      </c>
    </row>
    <row r="61" spans="1:4">
      <c r="A61" s="3" t="s">
        <v>204</v>
      </c>
    </row>
    <row r="62" spans="1:4">
      <c r="A62" s="4" t="s">
        <v>207</v>
      </c>
      <c r="C62" s="5" t="n">
        <v>136780</v>
      </c>
    </row>
    <row r="63" spans="1:4">
      <c r="A63" s="4" t="s">
        <v>226</v>
      </c>
    </row>
    <row r="64" spans="1:4">
      <c r="A64" s="3" t="s">
        <v>204</v>
      </c>
    </row>
    <row r="65" spans="1:4">
      <c r="A65" s="4" t="s">
        <v>207</v>
      </c>
      <c r="C65" s="5" t="n">
        <v>342719</v>
      </c>
      <c r="D65" s="5" t="n">
        <v>2298082</v>
      </c>
    </row>
    <row r="66" spans="1:4">
      <c r="A66" s="4" t="s">
        <v>227</v>
      </c>
    </row>
    <row r="67" spans="1:4">
      <c r="A67" s="3" t="s">
        <v>204</v>
      </c>
    </row>
    <row r="68" spans="1:4">
      <c r="A68" s="4" t="s">
        <v>207</v>
      </c>
      <c r="C68" s="5" t="n">
        <v>2315431</v>
      </c>
      <c r="D68" s="8" t="n">
        <v>9250005</v>
      </c>
    </row>
    <row r="69" spans="1:4">
      <c r="A69" s="4" t="s">
        <v>140</v>
      </c>
    </row>
    <row r="70" spans="1:4">
      <c r="A70" s="3" t="s">
        <v>204</v>
      </c>
    </row>
    <row r="71" spans="1:4">
      <c r="A71" s="4" t="s">
        <v>205</v>
      </c>
      <c r="C71" s="5" t="n">
        <v>223888618</v>
      </c>
    </row>
    <row r="72" spans="1:4">
      <c r="A72" s="4" t="s">
        <v>228</v>
      </c>
    </row>
    <row r="73" spans="1:4">
      <c r="A73" s="3" t="s">
        <v>204</v>
      </c>
    </row>
    <row r="74" spans="1:4">
      <c r="A74" s="4" t="s">
        <v>229</v>
      </c>
      <c r="D74" s="5" t="n">
        <v>441</v>
      </c>
    </row>
    <row r="75" spans="1:4">
      <c r="A75" s="4" t="s">
        <v>212</v>
      </c>
      <c r="D75" s="8" t="n">
        <v>-3688947</v>
      </c>
    </row>
    <row r="76" spans="1:4">
      <c r="A76" s="4" t="s">
        <v>230</v>
      </c>
      <c r="D76" s="4" t="s">
        <v>231</v>
      </c>
    </row>
    <row r="77" spans="1:4">
      <c r="A77" s="4" t="s">
        <v>232</v>
      </c>
    </row>
    <row r="78" spans="1:4">
      <c r="A78" s="3" t="s">
        <v>204</v>
      </c>
    </row>
    <row r="79" spans="1:4">
      <c r="A79" s="4" t="s">
        <v>210</v>
      </c>
      <c r="C79" s="8" t="n">
        <v>3544166</v>
      </c>
      <c r="D79" s="8" t="n">
        <v>2918240</v>
      </c>
    </row>
    <row r="80" spans="1:4">
      <c r="A80" s="4" t="s">
        <v>230</v>
      </c>
      <c r="C80" s="4" t="s">
        <v>233</v>
      </c>
      <c r="D80" s="4" t="s">
        <v>234</v>
      </c>
    </row>
    <row r="81" spans="1:4">
      <c r="A81" s="4" t="s">
        <v>235</v>
      </c>
    </row>
    <row r="82" spans="1:4">
      <c r="A82" s="3" t="s">
        <v>204</v>
      </c>
    </row>
    <row r="83" spans="1:4">
      <c r="A83" s="4" t="s">
        <v>229</v>
      </c>
      <c r="C83" s="5" t="n">
        <v>294</v>
      </c>
      <c r="D83" s="5" t="n">
        <v>1586</v>
      </c>
    </row>
    <row r="84" spans="1:4">
      <c r="A84" s="4" t="s">
        <v>210</v>
      </c>
      <c r="C84" s="8" t="n">
        <v>353</v>
      </c>
      <c r="D84" s="8" t="n">
        <v>2918240</v>
      </c>
    </row>
    <row r="85" spans="1:4">
      <c r="A85" s="4" t="s">
        <v>230</v>
      </c>
      <c r="C85" s="4" t="s">
        <v>236</v>
      </c>
      <c r="D85" s="4" t="s">
        <v>234</v>
      </c>
    </row>
    <row r="86" spans="1:4">
      <c r="A86" s="4" t="s">
        <v>237</v>
      </c>
    </row>
    <row r="87" spans="1:4">
      <c r="A87" s="3" t="s">
        <v>204</v>
      </c>
    </row>
    <row r="88" spans="1:4">
      <c r="A88" s="4" t="s">
        <v>229</v>
      </c>
      <c r="C88" s="5" t="n">
        <v>1107</v>
      </c>
    </row>
    <row r="89" spans="1:4">
      <c r="A89" s="4" t="s">
        <v>210</v>
      </c>
      <c r="C89" s="8" t="n">
        <v>3542400</v>
      </c>
    </row>
    <row r="90" spans="1:4">
      <c r="A90" s="4" t="s">
        <v>230</v>
      </c>
      <c r="C90" s="4" t="s">
        <v>238</v>
      </c>
    </row>
    <row r="91" spans="1:4">
      <c r="A91" s="4" t="s">
        <v>239</v>
      </c>
    </row>
    <row r="92" spans="1:4">
      <c r="A92" s="3" t="s">
        <v>204</v>
      </c>
    </row>
    <row r="93" spans="1:4">
      <c r="A93" s="4" t="s">
        <v>229</v>
      </c>
      <c r="C93" s="5" t="n">
        <v>380</v>
      </c>
    </row>
    <row r="94" spans="1:4">
      <c r="A94" s="4" t="s">
        <v>210</v>
      </c>
      <c r="C94" s="8" t="n">
        <v>1413</v>
      </c>
    </row>
    <row r="95" spans="1:4">
      <c r="A95" s="4" t="s">
        <v>230</v>
      </c>
      <c r="C95" s="4" t="s">
        <v>240</v>
      </c>
    </row>
    <row r="96" spans="1:4">
      <c r="A96" s="4" t="s">
        <v>241</v>
      </c>
    </row>
    <row r="97" spans="1:4">
      <c r="A97" s="3" t="s">
        <v>204</v>
      </c>
    </row>
    <row r="98" spans="1:4">
      <c r="A98" s="4" t="s">
        <v>210</v>
      </c>
      <c r="C98" s="8" t="n">
        <v>-5320026</v>
      </c>
      <c r="D98" s="8" t="n">
        <v>-2851310</v>
      </c>
    </row>
    <row r="99" spans="1:4">
      <c r="A99" s="4" t="s">
        <v>230</v>
      </c>
      <c r="C99" s="4" t="s">
        <v>242</v>
      </c>
      <c r="D99" s="4" t="s">
        <v>243</v>
      </c>
    </row>
    <row r="100" spans="1:4">
      <c r="A100" s="4" t="s">
        <v>244</v>
      </c>
    </row>
    <row r="101" spans="1:4">
      <c r="A101" s="3" t="s">
        <v>204</v>
      </c>
    </row>
    <row r="102" spans="1:4">
      <c r="A102" s="4" t="s">
        <v>229</v>
      </c>
      <c r="C102" s="5" t="n">
        <v>2214</v>
      </c>
      <c r="D102" s="5" t="n">
        <v>1903</v>
      </c>
    </row>
    <row r="103" spans="1:4">
      <c r="A103" s="4" t="s">
        <v>210</v>
      </c>
      <c r="C103" s="8" t="n">
        <v>-4261950</v>
      </c>
      <c r="D103" s="8" t="n">
        <v>-1687315</v>
      </c>
    </row>
    <row r="104" spans="1:4">
      <c r="A104" s="4" t="s">
        <v>230</v>
      </c>
      <c r="C104" s="4" t="s">
        <v>245</v>
      </c>
      <c r="D104" s="4" t="s">
        <v>246</v>
      </c>
    </row>
    <row r="105" spans="1:4">
      <c r="A105" s="4" t="s">
        <v>247</v>
      </c>
    </row>
    <row r="106" spans="1:4">
      <c r="A106" s="3" t="s">
        <v>204</v>
      </c>
    </row>
    <row r="107" spans="1:4">
      <c r="A107" s="4" t="s">
        <v>229</v>
      </c>
      <c r="D107" s="5" t="n">
        <v>338</v>
      </c>
    </row>
    <row r="108" spans="1:4">
      <c r="A108" s="4" t="s">
        <v>210</v>
      </c>
      <c r="D108" s="8" t="n">
        <v>-202800</v>
      </c>
    </row>
    <row r="109" spans="1:4">
      <c r="A109" s="4" t="s">
        <v>230</v>
      </c>
      <c r="D109" s="4" t="s">
        <v>248</v>
      </c>
    </row>
    <row r="110" spans="1:4">
      <c r="A110" s="4" t="s">
        <v>249</v>
      </c>
    </row>
    <row r="111" spans="1:4">
      <c r="A111" s="3" t="s">
        <v>204</v>
      </c>
    </row>
    <row r="112" spans="1:4">
      <c r="A112" s="4" t="s">
        <v>229</v>
      </c>
      <c r="C112" s="5" t="n">
        <v>860</v>
      </c>
      <c r="D112" s="5" t="n">
        <v>338</v>
      </c>
    </row>
    <row r="113" spans="1:4">
      <c r="A113" s="4" t="s">
        <v>210</v>
      </c>
      <c r="C113" s="8" t="n">
        <v>-1057620</v>
      </c>
      <c r="D113" s="8" t="n">
        <v>-554320</v>
      </c>
    </row>
    <row r="114" spans="1:4">
      <c r="A114" s="4" t="s">
        <v>230</v>
      </c>
      <c r="C114" s="4" t="s">
        <v>250</v>
      </c>
      <c r="D114" s="4" t="s">
        <v>251</v>
      </c>
    </row>
    <row r="115" spans="1:4">
      <c r="A115" s="4" t="s">
        <v>252</v>
      </c>
    </row>
    <row r="116" spans="1:4">
      <c r="A116" s="3" t="s">
        <v>204</v>
      </c>
    </row>
    <row r="117" spans="1:4">
      <c r="A117" s="4" t="s">
        <v>229</v>
      </c>
      <c r="D117" s="5" t="n">
        <v>1085</v>
      </c>
    </row>
    <row r="118" spans="1:4">
      <c r="A118" s="4" t="s">
        <v>210</v>
      </c>
      <c r="D118" s="8" t="n">
        <v>-406875</v>
      </c>
    </row>
    <row r="119" spans="1:4">
      <c r="A119" s="4" t="s">
        <v>230</v>
      </c>
      <c r="D119" s="4" t="s">
        <v>253</v>
      </c>
    </row>
    <row r="120" spans="1:4">
      <c r="A120" s="4" t="s">
        <v>254</v>
      </c>
    </row>
    <row r="121" spans="1:4">
      <c r="A121" s="3" t="s">
        <v>204</v>
      </c>
    </row>
    <row r="122" spans="1:4">
      <c r="A122" s="4" t="s">
        <v>229</v>
      </c>
      <c r="C122" s="5" t="n">
        <v>380</v>
      </c>
    </row>
    <row r="123" spans="1:4">
      <c r="A123" s="4" t="s">
        <v>210</v>
      </c>
      <c r="C123" s="8" t="n">
        <v>-456</v>
      </c>
    </row>
    <row r="124" spans="1:4">
      <c r="A124" s="4" t="s">
        <v>230</v>
      </c>
      <c r="C124" s="4" t="s">
        <v>236</v>
      </c>
    </row>
    <row r="125" spans="1:4">
      <c r="A125" s="4" t="s">
        <v>192</v>
      </c>
    </row>
    <row r="126" spans="1:4">
      <c r="A126" s="3" t="s">
        <v>204</v>
      </c>
    </row>
    <row r="127" spans="1:4">
      <c r="A127" s="4" t="s">
        <v>210</v>
      </c>
      <c r="C127" s="8" t="n">
        <v>1884575</v>
      </c>
      <c r="D127" s="8" t="n">
        <v>-3561979</v>
      </c>
    </row>
    <row r="128" spans="1:4">
      <c r="A128" s="4" t="s">
        <v>230</v>
      </c>
      <c r="C128" s="4" t="s">
        <v>255</v>
      </c>
      <c r="D128" s="4" t="s">
        <v>256</v>
      </c>
    </row>
    <row r="129" spans="1:4">
      <c r="A129" s="4" t="s">
        <v>257</v>
      </c>
    </row>
    <row r="130" spans="1:4">
      <c r="A130" s="3" t="s">
        <v>204</v>
      </c>
    </row>
    <row r="131" spans="1:4">
      <c r="A131" s="4" t="s">
        <v>207</v>
      </c>
      <c r="C131" s="8" t="n">
        <v>3825033</v>
      </c>
      <c r="D131" s="8" t="n">
        <v>3035181</v>
      </c>
    </row>
    <row r="132" spans="1:4">
      <c r="A132" s="4" t="s">
        <v>258</v>
      </c>
    </row>
    <row r="133" spans="1:4">
      <c r="A133" s="3" t="s">
        <v>204</v>
      </c>
    </row>
    <row r="134" spans="1:4">
      <c r="A134" s="4" t="s">
        <v>212</v>
      </c>
      <c r="C134" s="8" t="n">
        <v>-3711659</v>
      </c>
      <c r="D134" s="8" t="n">
        <v>-8901406</v>
      </c>
    </row>
    <row r="135" spans="1:4">
      <c r="A135" s="4" t="s">
        <v>230</v>
      </c>
      <c r="C135" s="4" t="s">
        <v>259</v>
      </c>
      <c r="D135" s="4" t="s">
        <v>260</v>
      </c>
    </row>
    <row r="136" spans="1:4">
      <c r="A136" s="4" t="s">
        <v>261</v>
      </c>
    </row>
    <row r="137" spans="1:4">
      <c r="A137" s="3" t="s">
        <v>204</v>
      </c>
    </row>
    <row r="138" spans="1:4">
      <c r="A138" s="4" t="s">
        <v>262</v>
      </c>
      <c r="C138" s="8" t="n">
        <v>282478026</v>
      </c>
      <c r="D138" s="8" t="n">
        <v>150364668</v>
      </c>
    </row>
    <row r="139" spans="1:4">
      <c r="A139" s="4" t="s">
        <v>212</v>
      </c>
      <c r="C139" s="8" t="n">
        <v>-2202643</v>
      </c>
      <c r="D139" s="8" t="n">
        <v>-5212459</v>
      </c>
    </row>
    <row r="140" spans="1:4">
      <c r="A140" s="4" t="s">
        <v>230</v>
      </c>
      <c r="C140" s="4" t="s">
        <v>263</v>
      </c>
      <c r="D140" s="4" t="s">
        <v>242</v>
      </c>
    </row>
    <row r="141" spans="1:4">
      <c r="A141" s="4" t="s">
        <v>191</v>
      </c>
    </row>
    <row r="142" spans="1:4">
      <c r="A142" s="3" t="s">
        <v>204</v>
      </c>
    </row>
    <row r="143" spans="1:4">
      <c r="A143" s="4" t="s">
        <v>210</v>
      </c>
      <c r="C143" s="8" t="n">
        <v>807317</v>
      </c>
      <c r="D143" s="8" t="n">
        <v>10611084</v>
      </c>
    </row>
    <row r="144" spans="1:4">
      <c r="A144" s="4" t="s">
        <v>230</v>
      </c>
      <c r="C144" s="4" t="s">
        <v>264</v>
      </c>
      <c r="D144" s="4" t="s">
        <v>265</v>
      </c>
    </row>
    <row r="145" spans="1:4">
      <c r="A145" s="4" t="s">
        <v>266</v>
      </c>
    </row>
    <row r="146" spans="1:4">
      <c r="A146" s="3" t="s">
        <v>204</v>
      </c>
    </row>
    <row r="147" spans="1:4">
      <c r="A147" s="4" t="s">
        <v>210</v>
      </c>
      <c r="C147" s="8" t="n">
        <v>-1439769</v>
      </c>
    </row>
    <row r="148" spans="1:4">
      <c r="A148" s="4" t="s">
        <v>230</v>
      </c>
      <c r="C148" s="4" t="s">
        <v>267</v>
      </c>
    </row>
    <row r="149" spans="1:4">
      <c r="A149" s="4" t="s">
        <v>268</v>
      </c>
    </row>
    <row r="150" spans="1:4">
      <c r="A150" s="3" t="s">
        <v>204</v>
      </c>
    </row>
    <row r="151" spans="1:4">
      <c r="A151" s="4" t="s">
        <v>229</v>
      </c>
      <c r="C151" s="5" t="n">
        <v>543</v>
      </c>
    </row>
    <row r="152" spans="1:4">
      <c r="A152" s="4" t="s">
        <v>210</v>
      </c>
      <c r="C152" s="8" t="n">
        <v>342719</v>
      </c>
    </row>
    <row r="153" spans="1:4">
      <c r="A153" s="4" t="s">
        <v>230</v>
      </c>
      <c r="C153" s="4" t="s">
        <v>269</v>
      </c>
    </row>
    <row r="154" spans="1:4">
      <c r="A154" s="4" t="s">
        <v>270</v>
      </c>
    </row>
    <row r="155" spans="1:4">
      <c r="A155" s="3" t="s">
        <v>204</v>
      </c>
    </row>
    <row r="156" spans="1:4">
      <c r="A156" s="4" t="s">
        <v>229</v>
      </c>
      <c r="C156" s="5" t="n">
        <v>1659</v>
      </c>
    </row>
    <row r="157" spans="1:4">
      <c r="A157" s="4" t="s">
        <v>210</v>
      </c>
      <c r="C157" s="8" t="n">
        <v>-1782488</v>
      </c>
    </row>
    <row r="158" spans="1:4">
      <c r="A158" s="4" t="s">
        <v>230</v>
      </c>
      <c r="C158" s="4" t="s">
        <v>271</v>
      </c>
    </row>
    <row r="159" spans="1:4">
      <c r="A159" s="4" t="s">
        <v>272</v>
      </c>
    </row>
    <row r="160" spans="1:4">
      <c r="A160" s="3" t="s">
        <v>204</v>
      </c>
    </row>
    <row r="161" spans="1:4">
      <c r="A161" s="4" t="s">
        <v>210</v>
      </c>
      <c r="C161" s="8" t="n">
        <v>2247086</v>
      </c>
      <c r="D161" s="8" t="n">
        <v>10611084</v>
      </c>
    </row>
    <row r="162" spans="1:4">
      <c r="A162" s="4" t="s">
        <v>230</v>
      </c>
      <c r="C162" s="4" t="s">
        <v>273</v>
      </c>
      <c r="D162" s="4" t="s">
        <v>265</v>
      </c>
    </row>
    <row r="163" spans="1:4">
      <c r="A163" s="4" t="s">
        <v>274</v>
      </c>
    </row>
    <row r="164" spans="1:4">
      <c r="A164" s="3" t="s">
        <v>204</v>
      </c>
    </row>
    <row r="165" spans="1:4">
      <c r="A165" s="4" t="s">
        <v>229</v>
      </c>
      <c r="C165" s="5" t="n">
        <v>443</v>
      </c>
    </row>
    <row r="166" spans="1:4">
      <c r="A166" s="4" t="s">
        <v>210</v>
      </c>
      <c r="C166" s="8" t="n">
        <v>136780</v>
      </c>
    </row>
    <row r="167" spans="1:4">
      <c r="A167" s="4" t="s">
        <v>230</v>
      </c>
      <c r="C167" s="4" t="s">
        <v>275</v>
      </c>
    </row>
    <row r="168" spans="1:4">
      <c r="A168" s="4" t="s">
        <v>276</v>
      </c>
    </row>
    <row r="169" spans="1:4">
      <c r="A169" s="3" t="s">
        <v>204</v>
      </c>
    </row>
    <row r="170" spans="1:4">
      <c r="A170" s="4" t="s">
        <v>229</v>
      </c>
      <c r="D170" s="5" t="n">
        <v>338</v>
      </c>
    </row>
    <row r="171" spans="1:4">
      <c r="A171" s="4" t="s">
        <v>210</v>
      </c>
      <c r="D171" s="8" t="n">
        <v>-937002</v>
      </c>
    </row>
    <row r="172" spans="1:4">
      <c r="A172" s="4" t="s">
        <v>230</v>
      </c>
      <c r="D172" s="4" t="s">
        <v>277</v>
      </c>
    </row>
    <row r="173" spans="1:4">
      <c r="A173" s="4" t="s">
        <v>278</v>
      </c>
    </row>
    <row r="174" spans="1:4">
      <c r="A174" s="3" t="s">
        <v>204</v>
      </c>
    </row>
    <row r="175" spans="1:4">
      <c r="A175" s="4" t="s">
        <v>229</v>
      </c>
      <c r="D175" s="5" t="n">
        <v>9988</v>
      </c>
    </row>
    <row r="176" spans="1:4">
      <c r="A176" s="4" t="s">
        <v>210</v>
      </c>
      <c r="D176" s="8" t="n">
        <v>2298081</v>
      </c>
    </row>
    <row r="177" spans="1:4">
      <c r="A177" s="4" t="s">
        <v>230</v>
      </c>
      <c r="D177" s="4" t="s">
        <v>279</v>
      </c>
    </row>
    <row r="178" spans="1:4">
      <c r="A178" s="4" t="s">
        <v>280</v>
      </c>
    </row>
    <row r="179" spans="1:4">
      <c r="A179" s="3" t="s">
        <v>204</v>
      </c>
    </row>
    <row r="180" spans="1:4">
      <c r="A180" s="4" t="s">
        <v>229</v>
      </c>
      <c r="C180" s="5" t="n">
        <v>1552</v>
      </c>
      <c r="D180" s="5" t="n">
        <v>8293</v>
      </c>
    </row>
    <row r="181" spans="1:4">
      <c r="A181" s="4" t="s">
        <v>210</v>
      </c>
      <c r="C181" s="8" t="n">
        <v>2110306</v>
      </c>
      <c r="D181" s="8" t="n">
        <v>9250005</v>
      </c>
    </row>
    <row r="182" spans="1:4">
      <c r="A182" s="4" t="s">
        <v>230</v>
      </c>
      <c r="C182" s="4" t="s">
        <v>281</v>
      </c>
      <c r="D182" s="4" t="s">
        <v>282</v>
      </c>
    </row>
    <row r="183" spans="1:4">
      <c r="A183" s="4" t="s">
        <v>283</v>
      </c>
    </row>
    <row r="184" spans="1:4">
      <c r="A184" s="3" t="s">
        <v>204</v>
      </c>
    </row>
    <row r="185" spans="1:4">
      <c r="A185" s="4" t="s">
        <v>284</v>
      </c>
      <c r="C185" s="8" t="n">
        <v>175000000</v>
      </c>
    </row>
    <row r="186" spans="1:4">
      <c r="A186" s="4" t="s">
        <v>285</v>
      </c>
      <c r="C186" s="4" t="s">
        <v>286</v>
      </c>
    </row>
    <row r="187" spans="1:4">
      <c r="A187" s="4" t="s">
        <v>205</v>
      </c>
      <c r="C187" s="8" t="n">
        <v>174914797</v>
      </c>
    </row>
    <row r="188" spans="1:4">
      <c r="A188" s="4" t="s">
        <v>230</v>
      </c>
      <c r="C188" s="4" t="s">
        <v>287</v>
      </c>
    </row>
    <row r="189" spans="1:4">
      <c r="A189" s="4" t="s">
        <v>288</v>
      </c>
    </row>
    <row r="190" spans="1:4">
      <c r="A190" s="3" t="s">
        <v>204</v>
      </c>
    </row>
    <row r="191" spans="1:4">
      <c r="A191" s="4" t="s">
        <v>284</v>
      </c>
      <c r="C191" s="8" t="n">
        <v>30000000</v>
      </c>
    </row>
    <row r="192" spans="1:4">
      <c r="A192" s="4" t="s">
        <v>285</v>
      </c>
      <c r="C192" s="4" t="s">
        <v>289</v>
      </c>
    </row>
    <row r="193" spans="1:4">
      <c r="A193" s="4" t="s">
        <v>205</v>
      </c>
      <c r="C193" s="8" t="n">
        <v>29993375</v>
      </c>
    </row>
    <row r="194" spans="1:4">
      <c r="A194" s="4" t="s">
        <v>230</v>
      </c>
      <c r="C194" s="4" t="s">
        <v>290</v>
      </c>
    </row>
    <row r="195" spans="1:4">
      <c r="A195" s="4" t="s">
        <v>291</v>
      </c>
    </row>
    <row r="196" spans="1:4">
      <c r="A196" s="3" t="s">
        <v>204</v>
      </c>
    </row>
    <row r="197" spans="1:4">
      <c r="A197" s="4" t="s">
        <v>284</v>
      </c>
      <c r="C197" s="8" t="n">
        <v>19000000</v>
      </c>
    </row>
    <row r="198" spans="1:4">
      <c r="A198" s="4" t="s">
        <v>285</v>
      </c>
      <c r="C198" s="4" t="s">
        <v>292</v>
      </c>
    </row>
    <row r="199" spans="1:4">
      <c r="A199" s="4" t="s">
        <v>205</v>
      </c>
      <c r="C199" s="8" t="n">
        <v>18980446</v>
      </c>
    </row>
    <row r="200" spans="1:4">
      <c r="A200" s="4" t="s">
        <v>230</v>
      </c>
      <c r="C200" s="4" t="s">
        <v>293</v>
      </c>
    </row>
    <row r="201" spans="1:4">
      <c r="A201" s="4" t="s">
        <v>294</v>
      </c>
    </row>
    <row r="202" spans="1:4">
      <c r="A202" s="3" t="s">
        <v>204</v>
      </c>
    </row>
    <row r="203" spans="1:4">
      <c r="A203" s="4" t="s">
        <v>205</v>
      </c>
      <c r="C203" s="8" t="n">
        <v>223888618</v>
      </c>
    </row>
    <row r="204" spans="1:4">
      <c r="A204" s="4" t="s">
        <v>230</v>
      </c>
      <c r="C204" s="4" t="s">
        <v>295</v>
      </c>
    </row>
    <row r="205" spans="1:4">
      <c r="A205" s="4" t="s">
        <v>296</v>
      </c>
    </row>
    <row r="206" spans="1:4">
      <c r="A206" s="3" t="s">
        <v>204</v>
      </c>
    </row>
    <row r="207" spans="1:4">
      <c r="A207" s="4" t="s">
        <v>207</v>
      </c>
      <c r="C207" s="8" t="n">
        <v>5596234</v>
      </c>
      <c r="D207" s="8" t="n">
        <v>5339427</v>
      </c>
    </row>
    <row r="208" spans="1:4">
      <c r="A208" s="4" t="s">
        <v>230</v>
      </c>
      <c r="C208" s="4" t="s">
        <v>297</v>
      </c>
      <c r="D208" s="4" t="s">
        <v>298</v>
      </c>
    </row>
    <row r="209" spans="1:4">
      <c r="A209" s="4" t="s">
        <v>299</v>
      </c>
    </row>
    <row r="210" spans="1:4">
      <c r="A210" s="3" t="s">
        <v>204</v>
      </c>
    </row>
    <row r="211" spans="1:4">
      <c r="A211" s="4" t="s">
        <v>229</v>
      </c>
      <c r="C211" s="5" t="n">
        <v>613</v>
      </c>
      <c r="D211" s="5" t="n">
        <v>441</v>
      </c>
    </row>
    <row r="212" spans="1:4">
      <c r="A212" s="4" t="s">
        <v>230</v>
      </c>
      <c r="C212" s="4" t="s">
        <v>300</v>
      </c>
      <c r="D212" s="4" t="s">
        <v>301</v>
      </c>
    </row>
    <row r="213" spans="1:4">
      <c r="A213" s="4" t="s">
        <v>302</v>
      </c>
    </row>
    <row r="214" spans="1:4">
      <c r="A214" s="3" t="s">
        <v>204</v>
      </c>
    </row>
    <row r="215" spans="1:4">
      <c r="A215" s="4" t="s">
        <v>262</v>
      </c>
      <c r="C215" s="8" t="n">
        <v>212149063</v>
      </c>
      <c r="D215" s="8" t="n">
        <v>445464466</v>
      </c>
    </row>
    <row r="216" spans="1:4">
      <c r="A216" s="4" t="s">
        <v>207</v>
      </c>
      <c r="C216" s="8" t="n">
        <v>1771201</v>
      </c>
      <c r="D216" s="8" t="n">
        <v>2304246</v>
      </c>
    </row>
    <row r="217" spans="1:4">
      <c r="A217" s="4" t="s">
        <v>230</v>
      </c>
      <c r="C217" s="4" t="s">
        <v>303</v>
      </c>
      <c r="D217" s="4" t="s">
        <v>279</v>
      </c>
    </row>
    <row r="218" spans="1:4"/>
    <row r="219" spans="1:4">
      <c r="A219" s="4" t="s">
        <v>31</v>
      </c>
      <c r="B219" s="4" t="s">
        <v>46</v>
      </c>
    </row>
  </sheetData>
  <mergeCells count="3">
    <mergeCell ref="A1:B2"/>
    <mergeCell ref="A218:C218"/>
    <mergeCell ref="B219:C21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201</v>
      </c>
    </row>
    <row r="2" spans="1:3">
      <c r="B2" s="2" t="s">
        <v>28</v>
      </c>
      <c r="C2" s="2" t="s">
        <v>2</v>
      </c>
    </row>
    <row r="3" spans="1:3">
      <c r="A3" s="3" t="s">
        <v>204</v>
      </c>
    </row>
    <row r="4" spans="1:3">
      <c r="A4" s="4" t="s">
        <v>196</v>
      </c>
      <c r="B4" s="8" t="n">
        <v>3892637</v>
      </c>
      <c r="C4" s="8" t="n">
        <v>2603523</v>
      </c>
    </row>
    <row r="5" spans="1:3">
      <c r="A5" s="4" t="s">
        <v>197</v>
      </c>
      <c r="B5" s="5" t="n">
        <v>5282576</v>
      </c>
      <c r="C5" s="5" t="n">
        <v>3675823</v>
      </c>
    </row>
    <row r="6" spans="1:3">
      <c r="A6" s="4" t="s">
        <v>305</v>
      </c>
      <c r="B6" s="5" t="n">
        <v>223796458</v>
      </c>
      <c r="C6" s="5" t="n">
        <v>0</v>
      </c>
    </row>
    <row r="7" spans="1:3">
      <c r="A7" s="4" t="s">
        <v>306</v>
      </c>
    </row>
    <row r="8" spans="1:3">
      <c r="A8" s="3" t="s">
        <v>204</v>
      </c>
    </row>
    <row r="9" spans="1:3">
      <c r="A9" s="4" t="s">
        <v>196</v>
      </c>
      <c r="B9" s="5" t="n">
        <v>3892637</v>
      </c>
      <c r="C9" s="5" t="n">
        <v>2603523</v>
      </c>
    </row>
    <row r="10" spans="1:3">
      <c r="A10" s="4" t="s">
        <v>197</v>
      </c>
      <c r="B10" s="8" t="n">
        <v>5282576</v>
      </c>
      <c r="C10" s="8" t="n">
        <v>3675823</v>
      </c>
    </row>
    <row r="11" spans="1:3">
      <c r="A11" s="4" t="s">
        <v>307</v>
      </c>
    </row>
    <row r="12" spans="1:3">
      <c r="A12" s="3" t="s">
        <v>204</v>
      </c>
    </row>
    <row r="13" spans="1:3">
      <c r="A13" s="4" t="s">
        <v>308</v>
      </c>
      <c r="B13" s="4" t="s">
        <v>309</v>
      </c>
    </row>
    <row r="14" spans="1:3">
      <c r="A14" s="4" t="s">
        <v>305</v>
      </c>
      <c r="B14" s="8" t="n">
        <v>174841139</v>
      </c>
    </row>
    <row r="15" spans="1:3">
      <c r="A15" s="4" t="s">
        <v>310</v>
      </c>
    </row>
    <row r="16" spans="1:3">
      <c r="A16" s="3" t="s">
        <v>204</v>
      </c>
    </row>
    <row r="17" spans="1:3">
      <c r="A17" s="4" t="s">
        <v>308</v>
      </c>
      <c r="B17" s="4" t="s">
        <v>311</v>
      </c>
    </row>
    <row r="18" spans="1:3">
      <c r="A18" s="4" t="s">
        <v>305</v>
      </c>
      <c r="B18" s="8" t="n">
        <v>29980533</v>
      </c>
    </row>
    <row r="19" spans="1:3">
      <c r="A19" s="4" t="s">
        <v>312</v>
      </c>
    </row>
    <row r="20" spans="1:3">
      <c r="A20" s="3" t="s">
        <v>204</v>
      </c>
    </row>
    <row r="21" spans="1:3">
      <c r="A21" s="4" t="s">
        <v>308</v>
      </c>
      <c r="B21" s="4" t="s">
        <v>313</v>
      </c>
    </row>
    <row r="22" spans="1:3">
      <c r="A22" s="4" t="s">
        <v>305</v>
      </c>
      <c r="B22" s="8" t="n">
        <v>189747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51</v>
      </c>
      <c r="D1" s="2" t="s">
        <v>1</v>
      </c>
    </row>
    <row r="2" spans="1:6">
      <c r="B2" s="2" t="s">
        <v>2</v>
      </c>
      <c r="C2" s="2" t="s">
        <v>52</v>
      </c>
      <c r="D2" s="2" t="s">
        <v>2</v>
      </c>
      <c r="E2" s="2" t="s">
        <v>52</v>
      </c>
      <c r="F2" s="2" t="s">
        <v>28</v>
      </c>
    </row>
    <row r="3" spans="1:6">
      <c r="A3" s="3" t="s">
        <v>53</v>
      </c>
    </row>
    <row r="4" spans="1:6">
      <c r="A4" s="4" t="s">
        <v>315</v>
      </c>
      <c r="B4" s="8" t="n">
        <v>58048</v>
      </c>
      <c r="C4" s="8" t="n">
        <v>21255</v>
      </c>
      <c r="D4" s="8" t="n">
        <v>102903</v>
      </c>
      <c r="E4" s="8" t="n">
        <v>44139</v>
      </c>
    </row>
    <row r="5" spans="1:6">
      <c r="A5" s="3" t="s">
        <v>55</v>
      </c>
    </row>
    <row r="6" spans="1:6">
      <c r="A6" s="4" t="s">
        <v>59</v>
      </c>
      <c r="B6" s="5" t="n">
        <v>48889</v>
      </c>
      <c r="C6" s="5" t="n">
        <v>65446</v>
      </c>
      <c r="D6" s="5" t="n">
        <v>99785</v>
      </c>
      <c r="E6" s="5" t="n">
        <v>132822</v>
      </c>
    </row>
    <row r="7" spans="1:6">
      <c r="A7" s="4" t="s">
        <v>60</v>
      </c>
      <c r="B7" s="5" t="n">
        <v>529603</v>
      </c>
      <c r="C7" s="5" t="n">
        <v>702348</v>
      </c>
      <c r="D7" s="5" t="n">
        <v>1126416</v>
      </c>
      <c r="E7" s="5" t="n">
        <v>1536745</v>
      </c>
    </row>
    <row r="8" spans="1:6">
      <c r="A8" s="4" t="s">
        <v>63</v>
      </c>
      <c r="B8" s="5" t="n">
        <v>-446098</v>
      </c>
      <c r="C8" s="5" t="n">
        <v>-646550</v>
      </c>
      <c r="D8" s="5" t="n">
        <v>-973942</v>
      </c>
      <c r="E8" s="5" t="n">
        <v>-1426034</v>
      </c>
    </row>
    <row r="9" spans="1:6">
      <c r="A9" s="3" t="s">
        <v>316</v>
      </c>
    </row>
    <row r="10" spans="1:6">
      <c r="A10" s="4" t="s">
        <v>317</v>
      </c>
      <c r="B10" s="5" t="n">
        <v>-628263</v>
      </c>
      <c r="C10" s="5" t="n">
        <v>-915736</v>
      </c>
      <c r="D10" s="5" t="n">
        <v>-998149</v>
      </c>
      <c r="E10" s="5" t="n">
        <v>-7348546</v>
      </c>
    </row>
    <row r="11" spans="1:6">
      <c r="A11" s="4" t="s">
        <v>318</v>
      </c>
      <c r="B11" s="5" t="n">
        <v>958725</v>
      </c>
      <c r="C11" s="5" t="n">
        <v>-239832</v>
      </c>
      <c r="D11" s="5" t="n">
        <v>531965</v>
      </c>
      <c r="E11" s="5" t="n">
        <v>52618</v>
      </c>
    </row>
    <row r="12" spans="1:6">
      <c r="A12" s="4" t="s">
        <v>67</v>
      </c>
      <c r="B12" s="5" t="n">
        <v>330462</v>
      </c>
      <c r="C12" s="5" t="n">
        <v>-1155568</v>
      </c>
      <c r="D12" s="5" t="n">
        <v>-466184</v>
      </c>
      <c r="E12" s="5" t="n">
        <v>-7295928</v>
      </c>
    </row>
    <row r="13" spans="1:6">
      <c r="A13" s="4" t="s">
        <v>68</v>
      </c>
      <c r="B13" s="5" t="n">
        <v>-115636</v>
      </c>
      <c r="C13" s="5" t="n">
        <v>-1802118</v>
      </c>
      <c r="D13" s="5" t="n">
        <v>-1440126</v>
      </c>
      <c r="E13" s="5" t="n">
        <v>-8721962</v>
      </c>
    </row>
    <row r="14" spans="1:6">
      <c r="A14" s="4" t="s">
        <v>319</v>
      </c>
      <c r="D14" s="5" t="n">
        <v>48380238</v>
      </c>
      <c r="E14" s="5" t="n">
        <v>67747672</v>
      </c>
    </row>
    <row r="15" spans="1:6">
      <c r="A15" s="4" t="s">
        <v>320</v>
      </c>
      <c r="B15" s="5" t="n">
        <v>38216071</v>
      </c>
      <c r="C15" s="5" t="n">
        <v>53438461</v>
      </c>
      <c r="D15" s="5" t="n">
        <v>38216071</v>
      </c>
      <c r="E15" s="5" t="n">
        <v>53438461</v>
      </c>
    </row>
    <row r="16" spans="1:6">
      <c r="A16" s="4" t="s">
        <v>140</v>
      </c>
    </row>
    <row r="17" spans="1:6">
      <c r="A17" s="3" t="s">
        <v>53</v>
      </c>
    </row>
    <row r="18" spans="1:6">
      <c r="A18" s="4" t="s">
        <v>315</v>
      </c>
      <c r="B18" s="5" t="n">
        <v>664323</v>
      </c>
      <c r="C18" s="5" t="n">
        <v>182498</v>
      </c>
      <c r="D18" s="5" t="n">
        <v>1126921</v>
      </c>
      <c r="E18" s="5" t="n">
        <v>391014</v>
      </c>
    </row>
    <row r="19" spans="1:6">
      <c r="A19" s="3" t="s">
        <v>55</v>
      </c>
    </row>
    <row r="20" spans="1:6">
      <c r="A20" s="4" t="s">
        <v>321</v>
      </c>
      <c r="B20" s="5" t="n">
        <v>271480</v>
      </c>
      <c r="C20" s="5" t="n">
        <v>236866</v>
      </c>
      <c r="D20" s="5" t="n">
        <v>519969</v>
      </c>
      <c r="E20" s="5" t="n">
        <v>534425</v>
      </c>
    </row>
    <row r="21" spans="1:6">
      <c r="A21" s="4" t="s">
        <v>59</v>
      </c>
      <c r="B21" s="5" t="n">
        <v>17198</v>
      </c>
      <c r="C21" s="5" t="n">
        <v>20521</v>
      </c>
      <c r="D21" s="5" t="n">
        <v>34395</v>
      </c>
      <c r="E21" s="5" t="n">
        <v>41044</v>
      </c>
    </row>
    <row r="22" spans="1:6">
      <c r="A22" s="4" t="s">
        <v>60</v>
      </c>
      <c r="B22" s="5" t="n">
        <v>288678</v>
      </c>
      <c r="C22" s="5" t="n">
        <v>257387</v>
      </c>
      <c r="D22" s="5" t="n">
        <v>554364</v>
      </c>
      <c r="E22" s="5" t="n">
        <v>575469</v>
      </c>
    </row>
    <row r="23" spans="1:6">
      <c r="A23" s="4" t="s">
        <v>63</v>
      </c>
      <c r="B23" s="5" t="n">
        <v>375645</v>
      </c>
      <c r="C23" s="5" t="n">
        <v>-74889</v>
      </c>
      <c r="D23" s="5" t="n">
        <v>572557</v>
      </c>
      <c r="E23" s="5" t="n">
        <v>-184455</v>
      </c>
    </row>
    <row r="24" spans="1:6">
      <c r="A24" s="3" t="s">
        <v>316</v>
      </c>
    </row>
    <row r="25" spans="1:6">
      <c r="A25" s="4" t="s">
        <v>317</v>
      </c>
      <c r="B25" s="5" t="n">
        <v>-6111209</v>
      </c>
      <c r="C25" s="5" t="n">
        <v>-6646932</v>
      </c>
      <c r="D25" s="5" t="n">
        <v>-9252322</v>
      </c>
      <c r="E25" s="5" t="n">
        <v>-9317294</v>
      </c>
    </row>
    <row r="26" spans="1:6">
      <c r="A26" s="4" t="s">
        <v>318</v>
      </c>
      <c r="B26" s="5" t="n">
        <v>9378930</v>
      </c>
      <c r="C26" s="5" t="n">
        <v>-1817365</v>
      </c>
      <c r="D26" s="5" t="n">
        <v>5882130</v>
      </c>
      <c r="E26" s="5" t="n">
        <v>-1240513</v>
      </c>
    </row>
    <row r="27" spans="1:6">
      <c r="A27" s="4" t="s">
        <v>67</v>
      </c>
      <c r="B27" s="5" t="n">
        <v>3267721</v>
      </c>
      <c r="C27" s="5" t="n">
        <v>-8464297</v>
      </c>
      <c r="D27" s="5" t="n">
        <v>-3370192</v>
      </c>
      <c r="E27" s="5" t="n">
        <v>-10557807</v>
      </c>
    </row>
    <row r="28" spans="1:6">
      <c r="A28" s="4" t="s">
        <v>68</v>
      </c>
      <c r="B28" s="5" t="n">
        <v>3643366</v>
      </c>
      <c r="C28" s="5" t="n">
        <v>-8539186</v>
      </c>
      <c r="D28" s="5" t="n">
        <v>-2797635</v>
      </c>
      <c r="E28" s="5" t="n">
        <v>-10742262</v>
      </c>
    </row>
    <row r="29" spans="1:6">
      <c r="A29" s="4" t="s">
        <v>322</v>
      </c>
      <c r="B29" s="5" t="n">
        <v>17617705</v>
      </c>
      <c r="C29" s="5" t="n">
        <v>22976698</v>
      </c>
      <c r="D29" s="5" t="n">
        <v>25868766</v>
      </c>
      <c r="E29" s="5" t="n">
        <v>94813497</v>
      </c>
    </row>
    <row r="30" spans="1:6">
      <c r="A30" s="4" t="s">
        <v>323</v>
      </c>
      <c r="B30" s="5" t="n">
        <v>-11147277</v>
      </c>
      <c r="C30" s="5" t="n">
        <v>-34124441</v>
      </c>
      <c r="D30" s="5" t="n">
        <v>-29747785</v>
      </c>
      <c r="E30" s="5" t="n">
        <v>-43638167</v>
      </c>
    </row>
    <row r="31" spans="1:6">
      <c r="A31" s="4" t="s">
        <v>324</v>
      </c>
      <c r="B31" s="5" t="n">
        <v>-664323</v>
      </c>
      <c r="C31" s="5" t="n">
        <v>-34252</v>
      </c>
      <c r="D31" s="5" t="n">
        <v>-1015538</v>
      </c>
      <c r="E31" s="5" t="n">
        <v>-68580</v>
      </c>
    </row>
    <row r="32" spans="1:6">
      <c r="A32" s="4" t="s">
        <v>325</v>
      </c>
      <c r="B32" s="5" t="n">
        <v>9449471</v>
      </c>
      <c r="C32" s="5" t="n">
        <v>-19721181</v>
      </c>
      <c r="D32" s="5" t="n">
        <v>-7692192</v>
      </c>
      <c r="E32" s="5" t="n">
        <v>40364488</v>
      </c>
    </row>
    <row r="33" spans="1:6">
      <c r="A33" s="4" t="s">
        <v>319</v>
      </c>
      <c r="B33" s="5" t="n">
        <v>374356950</v>
      </c>
      <c r="C33" s="5" t="n">
        <v>408785618</v>
      </c>
      <c r="D33" s="5" t="n">
        <v>391498613</v>
      </c>
      <c r="E33" s="5" t="n">
        <v>348699949</v>
      </c>
    </row>
    <row r="34" spans="1:6">
      <c r="A34" s="4" t="s">
        <v>320</v>
      </c>
      <c r="B34" s="8" t="n">
        <v>383806421</v>
      </c>
      <c r="C34" s="8" t="n">
        <v>389064437</v>
      </c>
      <c r="D34" s="8" t="n">
        <v>383806421</v>
      </c>
      <c r="E34" s="8" t="n">
        <v>389064437</v>
      </c>
    </row>
    <row r="35" spans="1:6">
      <c r="A35" s="4" t="s">
        <v>326</v>
      </c>
      <c r="B35" s="9" t="n">
        <v>2936.25</v>
      </c>
      <c r="C35" s="9" t="n">
        <v>2816.19</v>
      </c>
      <c r="D35" s="9" t="n">
        <v>2936.25</v>
      </c>
      <c r="E35" s="9" t="n">
        <v>2816.19</v>
      </c>
      <c r="F35" s="9" t="n">
        <v>2966.08</v>
      </c>
    </row>
    <row r="36" spans="1:6">
      <c r="A36" s="4" t="s">
        <v>327</v>
      </c>
      <c r="B36" s="9" t="n">
        <v>27.99</v>
      </c>
      <c r="C36" s="9" t="n">
        <v>-62.04</v>
      </c>
      <c r="D36" s="9" t="n">
        <v>-22.05</v>
      </c>
      <c r="E36" s="9" t="n">
        <v>-76.45999999999999</v>
      </c>
    </row>
    <row r="37" spans="1:6">
      <c r="A37" s="4" t="s">
        <v>328</v>
      </c>
      <c r="B37" s="10" t="n">
        <v>130827.1614</v>
      </c>
      <c r="C37" s="10" t="n">
        <v>138175.1631</v>
      </c>
      <c r="D37" s="10" t="n">
        <v>130493.8078</v>
      </c>
      <c r="E37" s="10" t="n">
        <v>136410.38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8</v>
      </c>
      <c r="D1" s="2" t="s">
        <v>52</v>
      </c>
      <c r="E1" s="2" t="s">
        <v>176</v>
      </c>
    </row>
    <row r="2" spans="1:5">
      <c r="A2" s="3" t="s">
        <v>194</v>
      </c>
    </row>
    <row r="3" spans="1:5">
      <c r="A3" s="4" t="s">
        <v>330</v>
      </c>
      <c r="B3" s="7" t="n">
        <v>78735.97199999999</v>
      </c>
      <c r="C3" s="7" t="n">
        <v>96566.318</v>
      </c>
      <c r="D3" s="7" t="n">
        <v>109765.255</v>
      </c>
      <c r="E3" s="7" t="n">
        <v>120638.141</v>
      </c>
    </row>
    <row r="4" spans="1:5">
      <c r="A4" s="4" t="s">
        <v>140</v>
      </c>
    </row>
    <row r="5" spans="1:5">
      <c r="A5" s="3" t="s">
        <v>194</v>
      </c>
    </row>
    <row r="6" spans="1:5">
      <c r="A6" s="4" t="s">
        <v>330</v>
      </c>
      <c r="B6" s="10" t="n">
        <v>130713.3136</v>
      </c>
      <c r="D6" s="10" t="n">
        <v>138152.89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1</v>
      </c>
      <c r="D1" s="2" t="s">
        <v>1</v>
      </c>
    </row>
    <row r="2" spans="1:5">
      <c r="B2" s="2" t="s">
        <v>2</v>
      </c>
      <c r="C2" s="2" t="s">
        <v>52</v>
      </c>
      <c r="D2" s="2" t="s">
        <v>2</v>
      </c>
      <c r="E2" s="2" t="s">
        <v>52</v>
      </c>
    </row>
    <row r="3" spans="1:5">
      <c r="A3" s="4" t="s">
        <v>23</v>
      </c>
    </row>
    <row r="4" spans="1:5">
      <c r="A4" s="3" t="s">
        <v>332</v>
      </c>
    </row>
    <row r="5" spans="1:5">
      <c r="A5" s="4" t="s">
        <v>333</v>
      </c>
      <c r="D5" s="9" t="n">
        <v>499.96</v>
      </c>
    </row>
    <row r="6" spans="1:5">
      <c r="A6" s="4" t="s">
        <v>334</v>
      </c>
      <c r="B6" s="9" t="n">
        <v>484.36</v>
      </c>
      <c r="C6" s="9" t="n">
        <v>486.01</v>
      </c>
      <c r="D6" s="11" t="n">
        <v>484.36</v>
      </c>
      <c r="E6" s="9" t="n">
        <v>486.01</v>
      </c>
    </row>
    <row r="7" spans="1:5">
      <c r="A7" s="4" t="s">
        <v>25</v>
      </c>
    </row>
    <row r="8" spans="1:5">
      <c r="A8" s="3" t="s">
        <v>332</v>
      </c>
    </row>
    <row r="9" spans="1:5">
      <c r="A9" s="4" t="s">
        <v>333</v>
      </c>
      <c r="D9" s="11" t="n">
        <v>501.54</v>
      </c>
    </row>
    <row r="10" spans="1:5">
      <c r="A10" s="4" t="s">
        <v>334</v>
      </c>
      <c r="B10" s="11" t="n">
        <v>488.96</v>
      </c>
      <c r="C10" s="11" t="n">
        <v>484.53</v>
      </c>
      <c r="D10" s="11" t="n">
        <v>488.96</v>
      </c>
      <c r="E10" s="11" t="n">
        <v>484.53</v>
      </c>
    </row>
    <row r="11" spans="1:5">
      <c r="A11" s="4" t="s">
        <v>26</v>
      </c>
    </row>
    <row r="12" spans="1:5">
      <c r="A12" s="3" t="s">
        <v>332</v>
      </c>
    </row>
    <row r="13" spans="1:5">
      <c r="A13" s="4" t="s">
        <v>333</v>
      </c>
      <c r="D13" s="11" t="n">
        <v>557.04</v>
      </c>
    </row>
    <row r="14" spans="1:5">
      <c r="A14" s="4" t="s">
        <v>334</v>
      </c>
      <c r="B14" s="11" t="n">
        <v>545.11</v>
      </c>
      <c r="C14" s="11" t="n">
        <v>536.14</v>
      </c>
      <c r="D14" s="11" t="n">
        <v>545.11</v>
      </c>
      <c r="E14" s="11" t="n">
        <v>536.14</v>
      </c>
    </row>
    <row r="15" spans="1:5">
      <c r="A15" s="4" t="s">
        <v>74</v>
      </c>
    </row>
    <row r="16" spans="1:5">
      <c r="A16" s="3" t="s">
        <v>332</v>
      </c>
    </row>
    <row r="17" spans="1:5">
      <c r="A17" s="4" t="s">
        <v>335</v>
      </c>
      <c r="B17" s="11" t="n">
        <v>25.12</v>
      </c>
      <c r="C17" s="11" t="n">
        <v>-61.5</v>
      </c>
      <c r="D17" s="11" t="n">
        <v>-26.44</v>
      </c>
      <c r="E17" s="11" t="n">
        <v>-75.11</v>
      </c>
    </row>
    <row r="18" spans="1:5">
      <c r="A18" s="4" t="s">
        <v>63</v>
      </c>
      <c r="B18" s="11" t="n">
        <v>2.87</v>
      </c>
      <c r="C18" s="11" t="n">
        <v>-0.54</v>
      </c>
      <c r="D18" s="11" t="n">
        <v>4.39</v>
      </c>
      <c r="E18" s="11" t="n">
        <v>-1.35</v>
      </c>
    </row>
    <row r="19" spans="1:5">
      <c r="A19" s="4" t="s">
        <v>336</v>
      </c>
      <c r="B19" s="11" t="n">
        <v>27.99</v>
      </c>
      <c r="C19" s="11" t="n">
        <v>-62.04</v>
      </c>
      <c r="D19" s="11" t="n">
        <v>-22.05</v>
      </c>
      <c r="E19" s="11" t="n">
        <v>-76.45999999999999</v>
      </c>
    </row>
    <row r="20" spans="1:5">
      <c r="A20" s="4" t="s">
        <v>324</v>
      </c>
      <c r="B20" s="11" t="n">
        <v>-5.08</v>
      </c>
      <c r="C20" s="11" t="n">
        <v>-0.25</v>
      </c>
      <c r="D20" s="11" t="n">
        <v>-7.78</v>
      </c>
      <c r="E20" s="11" t="n">
        <v>-0.5</v>
      </c>
    </row>
    <row r="21" spans="1:5">
      <c r="A21" s="4" t="s">
        <v>333</v>
      </c>
      <c r="B21" s="11" t="n">
        <v>2913.34</v>
      </c>
      <c r="C21" s="11" t="n">
        <v>2878.48</v>
      </c>
      <c r="D21" s="11" t="n">
        <v>2966.08</v>
      </c>
      <c r="E21" s="11" t="n">
        <v>2893.15</v>
      </c>
    </row>
    <row r="22" spans="1:5">
      <c r="A22" s="4" t="s">
        <v>334</v>
      </c>
      <c r="B22" s="9" t="n">
        <v>2936.25</v>
      </c>
      <c r="C22" s="9" t="n">
        <v>2816.19</v>
      </c>
      <c r="D22" s="9" t="n">
        <v>2936.25</v>
      </c>
      <c r="E22" s="9" t="n">
        <v>2816.19</v>
      </c>
    </row>
    <row r="23" spans="1:5">
      <c r="A23" s="3" t="s">
        <v>337</v>
      </c>
    </row>
    <row r="24" spans="1:5">
      <c r="A24" s="4" t="s">
        <v>63</v>
      </c>
      <c r="B24" s="4" t="s">
        <v>338</v>
      </c>
      <c r="C24" s="4" t="s">
        <v>339</v>
      </c>
      <c r="D24" s="4" t="s">
        <v>340</v>
      </c>
      <c r="E24" s="4" t="s">
        <v>339</v>
      </c>
    </row>
    <row r="25" spans="1:5">
      <c r="A25" s="4" t="s">
        <v>341</v>
      </c>
      <c r="B25" s="4" t="s">
        <v>340</v>
      </c>
      <c r="C25" s="4" t="s">
        <v>340</v>
      </c>
      <c r="D25" s="4" t="s">
        <v>340</v>
      </c>
      <c r="E25" s="4" t="s">
        <v>340</v>
      </c>
    </row>
    <row r="26" spans="1:5">
      <c r="A26" s="4" t="s">
        <v>342</v>
      </c>
      <c r="B26" s="4" t="s">
        <v>343</v>
      </c>
      <c r="C26" s="4" t="s">
        <v>344</v>
      </c>
      <c r="D26" s="4" t="s">
        <v>345</v>
      </c>
      <c r="E26" s="4" t="s">
        <v>346</v>
      </c>
    </row>
    <row r="27" spans="1:5">
      <c r="A27" s="4" t="s">
        <v>347</v>
      </c>
    </row>
    <row r="28" spans="1:5">
      <c r="A28" s="3" t="s">
        <v>332</v>
      </c>
    </row>
    <row r="29" spans="1:5">
      <c r="A29" s="4" t="s">
        <v>335</v>
      </c>
      <c r="B29" s="9" t="n">
        <v>4.13</v>
      </c>
      <c r="C29" s="9" t="n">
        <v>-10.67</v>
      </c>
      <c r="D29" s="9" t="n">
        <v>-4.47</v>
      </c>
      <c r="E29" s="9" t="n">
        <v>-61.61</v>
      </c>
    </row>
    <row r="30" spans="1:5">
      <c r="A30" s="4" t="s">
        <v>63</v>
      </c>
      <c r="B30" s="11" t="n">
        <v>-5.38</v>
      </c>
      <c r="C30" s="11" t="n">
        <v>-6.01</v>
      </c>
      <c r="D30" s="11" t="n">
        <v>-11.13</v>
      </c>
      <c r="E30" s="11" t="n">
        <v>-12.98</v>
      </c>
    </row>
    <row r="31" spans="1:5">
      <c r="A31" s="4" t="s">
        <v>336</v>
      </c>
      <c r="B31" s="11" t="n">
        <v>-1.25</v>
      </c>
      <c r="C31" s="11" t="n">
        <v>-16.68</v>
      </c>
      <c r="D31" s="11" t="n">
        <v>-15.6</v>
      </c>
      <c r="E31" s="11" t="n">
        <v>-74.59</v>
      </c>
    </row>
    <row r="32" spans="1:5">
      <c r="A32" s="4" t="s">
        <v>333</v>
      </c>
      <c r="B32" s="11" t="n">
        <v>485.61</v>
      </c>
      <c r="C32" s="11" t="n">
        <v>502.69</v>
      </c>
      <c r="D32" s="11" t="n">
        <v>499.96</v>
      </c>
      <c r="E32" s="11" t="n">
        <v>560.6</v>
      </c>
    </row>
    <row r="33" spans="1:5">
      <c r="A33" s="4" t="s">
        <v>334</v>
      </c>
      <c r="B33" s="9" t="n">
        <v>484.36</v>
      </c>
      <c r="C33" s="9" t="n">
        <v>486.01</v>
      </c>
      <c r="D33" s="9" t="n">
        <v>484.36</v>
      </c>
      <c r="E33" s="9" t="n">
        <v>486.01</v>
      </c>
    </row>
    <row r="34" spans="1:5">
      <c r="A34" s="3" t="s">
        <v>337</v>
      </c>
    </row>
    <row r="35" spans="1:5">
      <c r="A35" s="4" t="s">
        <v>63</v>
      </c>
      <c r="B35" s="4" t="s">
        <v>348</v>
      </c>
      <c r="C35" s="4" t="s">
        <v>349</v>
      </c>
      <c r="D35" s="4" t="s">
        <v>350</v>
      </c>
      <c r="E35" s="4" t="s">
        <v>351</v>
      </c>
    </row>
    <row r="36" spans="1:5">
      <c r="A36" s="4" t="s">
        <v>341</v>
      </c>
      <c r="B36" s="4" t="s">
        <v>352</v>
      </c>
      <c r="C36" s="4" t="s">
        <v>353</v>
      </c>
      <c r="D36" s="4" t="s">
        <v>352</v>
      </c>
      <c r="E36" s="4" t="s">
        <v>354</v>
      </c>
    </row>
    <row r="37" spans="1:5">
      <c r="A37" s="4" t="s">
        <v>61</v>
      </c>
      <c r="B37" s="4" t="s">
        <v>355</v>
      </c>
      <c r="C37" s="4" t="s">
        <v>339</v>
      </c>
      <c r="D37" s="4" t="s">
        <v>356</v>
      </c>
      <c r="E37" s="4" t="s">
        <v>339</v>
      </c>
    </row>
    <row r="38" spans="1:5">
      <c r="A38" s="4" t="s">
        <v>357</v>
      </c>
      <c r="B38" s="4" t="s">
        <v>236</v>
      </c>
      <c r="C38" s="4" t="s">
        <v>236</v>
      </c>
      <c r="D38" s="4" t="s">
        <v>236</v>
      </c>
      <c r="E38" s="4" t="s">
        <v>236</v>
      </c>
    </row>
    <row r="39" spans="1:5">
      <c r="A39" s="4" t="s">
        <v>358</v>
      </c>
      <c r="B39" s="4" t="s">
        <v>359</v>
      </c>
      <c r="C39" s="4" t="s">
        <v>352</v>
      </c>
      <c r="D39" s="4" t="s">
        <v>360</v>
      </c>
      <c r="E39" s="4" t="s">
        <v>353</v>
      </c>
    </row>
    <row r="40" spans="1:5">
      <c r="A40" s="3" t="s">
        <v>361</v>
      </c>
    </row>
    <row r="41" spans="1:5">
      <c r="A41" s="4" t="s">
        <v>362</v>
      </c>
      <c r="B41" s="4" t="s">
        <v>355</v>
      </c>
      <c r="C41" s="4" t="s">
        <v>363</v>
      </c>
      <c r="D41" s="4" t="s">
        <v>364</v>
      </c>
      <c r="E41" s="4" t="s">
        <v>365</v>
      </c>
    </row>
    <row r="42" spans="1:5">
      <c r="A42" s="4" t="s">
        <v>357</v>
      </c>
      <c r="B42" s="4" t="s">
        <v>366</v>
      </c>
      <c r="C42" s="4" t="s">
        <v>366</v>
      </c>
      <c r="D42" s="4" t="s">
        <v>366</v>
      </c>
      <c r="E42" s="4" t="s">
        <v>366</v>
      </c>
    </row>
    <row r="43" spans="1:5">
      <c r="A43" s="4" t="s">
        <v>367</v>
      </c>
      <c r="B43" s="4" t="s">
        <v>355</v>
      </c>
      <c r="C43" s="4" t="s">
        <v>363</v>
      </c>
      <c r="D43" s="4" t="s">
        <v>364</v>
      </c>
      <c r="E43" s="4" t="s">
        <v>365</v>
      </c>
    </row>
    <row r="44" spans="1:5">
      <c r="A44" s="4" t="s">
        <v>368</v>
      </c>
    </row>
    <row r="45" spans="1:5">
      <c r="A45" s="3" t="s">
        <v>332</v>
      </c>
    </row>
    <row r="46" spans="1:5">
      <c r="A46" s="4" t="s">
        <v>335</v>
      </c>
      <c r="B46" s="9" t="n">
        <v>4.23</v>
      </c>
      <c r="C46" s="9" t="n">
        <v>-10.63</v>
      </c>
      <c r="D46" s="9" t="n">
        <v>-4.41</v>
      </c>
      <c r="E46" s="9" t="n">
        <v>-61.07</v>
      </c>
    </row>
    <row r="47" spans="1:5">
      <c r="A47" s="4" t="s">
        <v>63</v>
      </c>
      <c r="B47" s="11" t="n">
        <v>-3.96</v>
      </c>
      <c r="C47" s="11" t="n">
        <v>-4.42</v>
      </c>
      <c r="D47" s="11" t="n">
        <v>-8.17</v>
      </c>
      <c r="E47" s="11" t="n">
        <v>-9.73</v>
      </c>
    </row>
    <row r="48" spans="1:5">
      <c r="A48" s="4" t="s">
        <v>336</v>
      </c>
      <c r="B48" s="11" t="n">
        <v>0.27</v>
      </c>
      <c r="C48" s="11" t="n">
        <v>-15.05</v>
      </c>
      <c r="D48" s="11" t="n">
        <v>-12.58</v>
      </c>
      <c r="E48" s="11" t="n">
        <v>-70.8</v>
      </c>
    </row>
    <row r="49" spans="1:5">
      <c r="A49" s="4" t="s">
        <v>333</v>
      </c>
      <c r="B49" s="11" t="n">
        <v>488.69</v>
      </c>
      <c r="C49" s="11" t="n">
        <v>499.58</v>
      </c>
      <c r="D49" s="11" t="n">
        <v>501.54</v>
      </c>
      <c r="E49" s="11" t="n">
        <v>555.33</v>
      </c>
    </row>
    <row r="50" spans="1:5">
      <c r="A50" s="4" t="s">
        <v>334</v>
      </c>
      <c r="B50" s="9" t="n">
        <v>488.96</v>
      </c>
      <c r="C50" s="9" t="n">
        <v>484.53</v>
      </c>
      <c r="D50" s="9" t="n">
        <v>488.96</v>
      </c>
      <c r="E50" s="9" t="n">
        <v>484.53</v>
      </c>
    </row>
    <row r="51" spans="1:5">
      <c r="A51" s="3" t="s">
        <v>337</v>
      </c>
    </row>
    <row r="52" spans="1:5">
      <c r="A52" s="4" t="s">
        <v>63</v>
      </c>
      <c r="B52" s="4" t="s">
        <v>363</v>
      </c>
      <c r="C52" s="4" t="s">
        <v>369</v>
      </c>
      <c r="D52" s="4" t="s">
        <v>370</v>
      </c>
      <c r="E52" s="4" t="s">
        <v>371</v>
      </c>
    </row>
    <row r="53" spans="1:5">
      <c r="A53" s="4" t="s">
        <v>341</v>
      </c>
      <c r="B53" s="4" t="s">
        <v>372</v>
      </c>
      <c r="C53" s="4" t="s">
        <v>373</v>
      </c>
      <c r="D53" s="4" t="s">
        <v>372</v>
      </c>
      <c r="E53" s="4" t="s">
        <v>374</v>
      </c>
    </row>
    <row r="54" spans="1:5">
      <c r="A54" s="4" t="s">
        <v>61</v>
      </c>
      <c r="B54" s="4" t="s">
        <v>355</v>
      </c>
      <c r="C54" s="4" t="s">
        <v>339</v>
      </c>
      <c r="D54" s="4" t="s">
        <v>356</v>
      </c>
      <c r="E54" s="4" t="s">
        <v>339</v>
      </c>
    </row>
    <row r="55" spans="1:5">
      <c r="A55" s="4" t="s">
        <v>357</v>
      </c>
      <c r="B55" s="4" t="s">
        <v>236</v>
      </c>
      <c r="C55" s="4" t="s">
        <v>236</v>
      </c>
      <c r="D55" s="4" t="s">
        <v>236</v>
      </c>
      <c r="E55" s="4" t="s">
        <v>236</v>
      </c>
    </row>
    <row r="56" spans="1:5">
      <c r="A56" s="4" t="s">
        <v>358</v>
      </c>
      <c r="B56" s="4" t="s">
        <v>375</v>
      </c>
      <c r="C56" s="4" t="s">
        <v>376</v>
      </c>
      <c r="D56" s="4" t="s">
        <v>376</v>
      </c>
      <c r="E56" s="4" t="s">
        <v>377</v>
      </c>
    </row>
    <row r="57" spans="1:5">
      <c r="A57" s="3" t="s">
        <v>361</v>
      </c>
    </row>
    <row r="58" spans="1:5">
      <c r="A58" s="4" t="s">
        <v>362</v>
      </c>
      <c r="B58" s="4" t="s">
        <v>378</v>
      </c>
      <c r="C58" s="4" t="s">
        <v>379</v>
      </c>
      <c r="D58" s="4" t="s">
        <v>380</v>
      </c>
      <c r="E58" s="4" t="s">
        <v>381</v>
      </c>
    </row>
    <row r="59" spans="1:5">
      <c r="A59" s="4" t="s">
        <v>357</v>
      </c>
      <c r="B59" s="4" t="s">
        <v>366</v>
      </c>
      <c r="C59" s="4" t="s">
        <v>366</v>
      </c>
      <c r="D59" s="4" t="s">
        <v>366</v>
      </c>
      <c r="E59" s="4" t="s">
        <v>366</v>
      </c>
    </row>
    <row r="60" spans="1:5">
      <c r="A60" s="4" t="s">
        <v>367</v>
      </c>
      <c r="B60" s="4" t="s">
        <v>378</v>
      </c>
      <c r="C60" s="4" t="s">
        <v>379</v>
      </c>
      <c r="D60" s="4" t="s">
        <v>380</v>
      </c>
      <c r="E60" s="4" t="s">
        <v>381</v>
      </c>
    </row>
    <row r="61" spans="1:5">
      <c r="A61" s="4" t="s">
        <v>382</v>
      </c>
    </row>
    <row r="62" spans="1:5">
      <c r="A62" s="3" t="s">
        <v>332</v>
      </c>
    </row>
    <row r="63" spans="1:5">
      <c r="A63" s="4" t="s">
        <v>335</v>
      </c>
      <c r="B63" s="9" t="n">
        <v>4.65</v>
      </c>
      <c r="C63" s="9" t="n">
        <v>-11.73</v>
      </c>
      <c r="D63" s="9" t="n">
        <v>-4.97</v>
      </c>
      <c r="E63" s="9" t="n">
        <v>-67.26000000000001</v>
      </c>
    </row>
    <row r="64" spans="1:5">
      <c r="A64" s="4" t="s">
        <v>63</v>
      </c>
      <c r="B64" s="11" t="n">
        <v>-3.33</v>
      </c>
      <c r="C64" s="11" t="n">
        <v>-3.87</v>
      </c>
      <c r="D64" s="11" t="n">
        <v>-6.96</v>
      </c>
      <c r="E64" s="11" t="n">
        <v>-8.73</v>
      </c>
    </row>
    <row r="65" spans="1:5">
      <c r="A65" s="4" t="s">
        <v>336</v>
      </c>
      <c r="B65" s="11" t="n">
        <v>1.32</v>
      </c>
      <c r="C65" s="11" t="n">
        <v>-15.6</v>
      </c>
      <c r="D65" s="11" t="n">
        <v>-11.93</v>
      </c>
      <c r="E65" s="11" t="n">
        <v>-75.98999999999999</v>
      </c>
    </row>
    <row r="66" spans="1:5">
      <c r="A66" s="4" t="s">
        <v>333</v>
      </c>
      <c r="B66" s="11" t="n">
        <v>543.79</v>
      </c>
      <c r="C66" s="11" t="n">
        <v>551.74</v>
      </c>
      <c r="D66" s="11" t="n">
        <v>557.04</v>
      </c>
      <c r="E66" s="11" t="n">
        <v>612.13</v>
      </c>
    </row>
    <row r="67" spans="1:5">
      <c r="A67" s="4" t="s">
        <v>334</v>
      </c>
      <c r="B67" s="9" t="n">
        <v>545.11</v>
      </c>
      <c r="C67" s="9" t="n">
        <v>536.14</v>
      </c>
      <c r="D67" s="9" t="n">
        <v>545.11</v>
      </c>
      <c r="E67" s="9" t="n">
        <v>536.14</v>
      </c>
    </row>
    <row r="68" spans="1:5">
      <c r="A68" s="3" t="s">
        <v>337</v>
      </c>
    </row>
    <row r="69" spans="1:5">
      <c r="A69" s="4" t="s">
        <v>63</v>
      </c>
      <c r="B69" s="4" t="s">
        <v>383</v>
      </c>
      <c r="C69" s="4" t="s">
        <v>379</v>
      </c>
      <c r="D69" s="4" t="s">
        <v>383</v>
      </c>
      <c r="E69" s="4" t="s">
        <v>370</v>
      </c>
    </row>
    <row r="70" spans="1:5">
      <c r="A70" s="4" t="s">
        <v>341</v>
      </c>
      <c r="B70" s="4" t="s">
        <v>384</v>
      </c>
      <c r="C70" s="4" t="s">
        <v>384</v>
      </c>
      <c r="D70" s="4" t="s">
        <v>385</v>
      </c>
      <c r="E70" s="4" t="s">
        <v>375</v>
      </c>
    </row>
    <row r="71" spans="1:5">
      <c r="A71" s="4" t="s">
        <v>61</v>
      </c>
      <c r="B71" s="4" t="s">
        <v>355</v>
      </c>
      <c r="C71" s="4" t="s">
        <v>236</v>
      </c>
      <c r="D71" s="4" t="s">
        <v>356</v>
      </c>
      <c r="E71" s="4" t="s">
        <v>339</v>
      </c>
    </row>
    <row r="72" spans="1:5">
      <c r="A72" s="4" t="s">
        <v>357</v>
      </c>
      <c r="B72" s="4" t="s">
        <v>236</v>
      </c>
      <c r="C72" s="4" t="s">
        <v>236</v>
      </c>
      <c r="D72" s="4" t="s">
        <v>236</v>
      </c>
      <c r="E72" s="4" t="s">
        <v>236</v>
      </c>
    </row>
    <row r="73" spans="1:5">
      <c r="A73" s="4" t="s">
        <v>358</v>
      </c>
      <c r="B73" s="4" t="s">
        <v>386</v>
      </c>
      <c r="C73" s="4" t="s">
        <v>384</v>
      </c>
      <c r="D73" s="4" t="s">
        <v>387</v>
      </c>
      <c r="E73" s="4" t="s">
        <v>388</v>
      </c>
    </row>
    <row r="74" spans="1:5">
      <c r="A74" s="3" t="s">
        <v>361</v>
      </c>
    </row>
    <row r="75" spans="1:5">
      <c r="A75" s="4" t="s">
        <v>362</v>
      </c>
      <c r="B75" s="4" t="s">
        <v>389</v>
      </c>
      <c r="C75" s="4" t="s">
        <v>390</v>
      </c>
      <c r="D75" s="4" t="s">
        <v>391</v>
      </c>
      <c r="E75" s="4" t="s">
        <v>392</v>
      </c>
    </row>
    <row r="76" spans="1:5">
      <c r="A76" s="4" t="s">
        <v>357</v>
      </c>
      <c r="B76" s="4" t="s">
        <v>366</v>
      </c>
      <c r="C76" s="4" t="s">
        <v>366</v>
      </c>
      <c r="D76" s="4" t="s">
        <v>366</v>
      </c>
      <c r="E76" s="4" t="s">
        <v>366</v>
      </c>
    </row>
    <row r="77" spans="1:5">
      <c r="A77" s="4" t="s">
        <v>367</v>
      </c>
      <c r="B77" s="4" t="s">
        <v>389</v>
      </c>
      <c r="C77" s="4" t="s">
        <v>390</v>
      </c>
      <c r="D77" s="4" t="s">
        <v>391</v>
      </c>
      <c r="E77" s="4" t="s">
        <v>3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9"/>
  </cols>
  <sheetData>
    <row r="1" spans="1:5">
      <c r="A1" s="1" t="s">
        <v>393</v>
      </c>
      <c r="B1" s="2" t="s">
        <v>51</v>
      </c>
      <c r="D1" s="2" t="s">
        <v>1</v>
      </c>
    </row>
    <row r="2" spans="1:5">
      <c r="B2" s="2" t="s">
        <v>394</v>
      </c>
      <c r="C2" s="2" t="s">
        <v>395</v>
      </c>
      <c r="D2" s="2" t="s">
        <v>394</v>
      </c>
      <c r="E2" s="2" t="s">
        <v>395</v>
      </c>
    </row>
    <row r="3" spans="1:5">
      <c r="A3" s="3" t="s">
        <v>396</v>
      </c>
    </row>
    <row r="4" spans="1:5">
      <c r="A4" s="4" t="s">
        <v>397</v>
      </c>
      <c r="B4" s="5" t="n">
        <v>7996</v>
      </c>
      <c r="C4" s="5" t="n">
        <v>8476</v>
      </c>
      <c r="D4" s="5" t="n">
        <v>4680</v>
      </c>
      <c r="E4" s="5" t="n">
        <v>6057</v>
      </c>
    </row>
    <row r="5" spans="1:5">
      <c r="A5" s="4" t="s">
        <v>398</v>
      </c>
      <c r="B5" s="5" t="n">
        <v>5402</v>
      </c>
      <c r="C5" s="5" t="n">
        <v>1096</v>
      </c>
      <c r="D5" s="5" t="n">
        <v>5927</v>
      </c>
      <c r="E5" s="5" t="n">
        <v>2468</v>
      </c>
    </row>
    <row r="6" spans="1:5">
      <c r="A6" s="4" t="s">
        <v>399</v>
      </c>
      <c r="B6" s="5" t="n">
        <v>943</v>
      </c>
      <c r="C6" s="5" t="n">
        <v>732</v>
      </c>
      <c r="D6" s="5" t="n">
        <v>947</v>
      </c>
      <c r="E6" s="5" t="n">
        <v>366</v>
      </c>
    </row>
    <row r="7" spans="1:5">
      <c r="A7" s="4" t="s">
        <v>400</v>
      </c>
    </row>
    <row r="8" spans="1:5">
      <c r="A8" s="3" t="s">
        <v>396</v>
      </c>
    </row>
    <row r="9" spans="1:5">
      <c r="A9" s="4" t="s">
        <v>401</v>
      </c>
      <c r="B9" s="8" t="n">
        <v>469473643</v>
      </c>
      <c r="C9" s="8" t="n">
        <v>591421430</v>
      </c>
      <c r="D9" s="8" t="n">
        <v>667846325</v>
      </c>
      <c r="E9" s="8" t="n">
        <v>7084935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396</v>
      </c>
    </row>
    <row r="3" spans="1:3">
      <c r="A3" s="4" t="s">
        <v>403</v>
      </c>
      <c r="B3" s="8" t="n">
        <v>16887514</v>
      </c>
      <c r="C3" s="8" t="n">
        <v>8391164</v>
      </c>
    </row>
    <row r="4" spans="1:3">
      <c r="A4" s="4" t="s">
        <v>404</v>
      </c>
      <c r="B4" s="5" t="n">
        <v>-6276430</v>
      </c>
      <c r="C4" s="5" t="n">
        <v>-5699272</v>
      </c>
    </row>
    <row r="5" spans="1:3">
      <c r="A5" s="4" t="s">
        <v>405</v>
      </c>
      <c r="B5" s="5" t="n">
        <v>10611084</v>
      </c>
      <c r="C5" s="5" t="n">
        <v>2691892</v>
      </c>
    </row>
    <row r="6" spans="1:3">
      <c r="A6" s="4" t="s">
        <v>406</v>
      </c>
      <c r="B6" s="5" t="n">
        <v>0</v>
      </c>
      <c r="C6" s="5" t="n">
        <v>0</v>
      </c>
    </row>
    <row r="7" spans="1:3">
      <c r="A7" s="4" t="s">
        <v>407</v>
      </c>
      <c r="B7" s="5" t="n">
        <v>0</v>
      </c>
      <c r="C7" s="5" t="n">
        <v>0</v>
      </c>
    </row>
    <row r="8" spans="1:3">
      <c r="A8" s="4" t="s">
        <v>408</v>
      </c>
      <c r="B8" s="5" t="n">
        <v>10611084</v>
      </c>
      <c r="C8" s="5" t="n">
        <v>2691892</v>
      </c>
    </row>
    <row r="9" spans="1:3">
      <c r="A9" s="4" t="s">
        <v>409</v>
      </c>
      <c r="B9" s="5" t="n">
        <v>-9838409</v>
      </c>
      <c r="C9" s="5" t="n">
        <v>-5699272</v>
      </c>
    </row>
    <row r="10" spans="1:3">
      <c r="A10" s="4" t="s">
        <v>410</v>
      </c>
      <c r="B10" s="5" t="n">
        <v>6276430</v>
      </c>
      <c r="C10" s="5" t="n">
        <v>5699272</v>
      </c>
    </row>
    <row r="11" spans="1:3">
      <c r="A11" s="4" t="s">
        <v>411</v>
      </c>
      <c r="B11" s="5" t="n">
        <v>-3561979</v>
      </c>
    </row>
    <row r="12" spans="1:3">
      <c r="A12" s="4" t="s">
        <v>412</v>
      </c>
      <c r="B12" s="5" t="n">
        <v>0</v>
      </c>
      <c r="C12" s="5" t="n">
        <v>0</v>
      </c>
    </row>
    <row r="13" spans="1:3">
      <c r="A13" s="4" t="s">
        <v>413</v>
      </c>
      <c r="B13" s="5" t="n">
        <v>0</v>
      </c>
      <c r="C13" s="5" t="n">
        <v>0</v>
      </c>
    </row>
    <row r="14" spans="1:3">
      <c r="A14" s="4" t="s">
        <v>414</v>
      </c>
      <c r="B14" s="5" t="n">
        <v>-3561979</v>
      </c>
    </row>
    <row r="15" spans="1:3">
      <c r="A15" s="4" t="s">
        <v>415</v>
      </c>
      <c r="B15" s="5" t="n">
        <v>7049105</v>
      </c>
      <c r="C15" s="5" t="n">
        <v>2691892</v>
      </c>
    </row>
    <row r="16" spans="1:3">
      <c r="A16" s="4" t="s">
        <v>179</v>
      </c>
    </row>
    <row r="17" spans="1:3">
      <c r="A17" s="3" t="s">
        <v>396</v>
      </c>
    </row>
    <row r="18" spans="1:3">
      <c r="A18" s="4" t="s">
        <v>403</v>
      </c>
      <c r="B18" s="5" t="n">
        <v>11548087</v>
      </c>
      <c r="C18" s="5" t="n">
        <v>2794930</v>
      </c>
    </row>
    <row r="19" spans="1:3">
      <c r="A19" s="4" t="s">
        <v>404</v>
      </c>
      <c r="B19" s="5" t="n">
        <v>-937003</v>
      </c>
      <c r="C19" s="5" t="n">
        <v>-1987613</v>
      </c>
    </row>
    <row r="20" spans="1:3">
      <c r="A20" s="4" t="s">
        <v>405</v>
      </c>
      <c r="B20" s="5" t="n">
        <v>10611084</v>
      </c>
      <c r="C20" s="5" t="n">
        <v>807317</v>
      </c>
    </row>
    <row r="21" spans="1:3">
      <c r="A21" s="4" t="s">
        <v>406</v>
      </c>
      <c r="B21" s="5" t="n">
        <v>0</v>
      </c>
      <c r="C21" s="5" t="n">
        <v>0</v>
      </c>
    </row>
    <row r="22" spans="1:3">
      <c r="A22" s="4" t="s">
        <v>407</v>
      </c>
      <c r="B22" s="5" t="n">
        <v>0</v>
      </c>
      <c r="C22" s="5" t="n">
        <v>0</v>
      </c>
    </row>
    <row r="23" spans="1:3">
      <c r="A23" s="4" t="s">
        <v>408</v>
      </c>
      <c r="B23" s="5" t="n">
        <v>10611084</v>
      </c>
      <c r="C23" s="5" t="n">
        <v>807317</v>
      </c>
    </row>
    <row r="24" spans="1:3">
      <c r="A24" s="4" t="s">
        <v>409</v>
      </c>
      <c r="B24" s="5" t="n">
        <v>-937003</v>
      </c>
      <c r="C24" s="5" t="n">
        <v>-1987613</v>
      </c>
    </row>
    <row r="25" spans="1:3">
      <c r="A25" s="4" t="s">
        <v>410</v>
      </c>
      <c r="B25" s="5" t="n">
        <v>937003</v>
      </c>
      <c r="C25" s="5" t="n">
        <v>1987613</v>
      </c>
    </row>
    <row r="26" spans="1:3">
      <c r="A26" s="4" t="s">
        <v>412</v>
      </c>
      <c r="B26" s="5" t="n">
        <v>0</v>
      </c>
      <c r="C26" s="5" t="n">
        <v>0</v>
      </c>
    </row>
    <row r="27" spans="1:3">
      <c r="A27" s="4" t="s">
        <v>413</v>
      </c>
      <c r="B27" s="5" t="n">
        <v>0</v>
      </c>
      <c r="C27" s="5" t="n">
        <v>0</v>
      </c>
    </row>
    <row r="28" spans="1:3">
      <c r="A28" s="4" t="s">
        <v>181</v>
      </c>
    </row>
    <row r="29" spans="1:3">
      <c r="A29" s="3" t="s">
        <v>396</v>
      </c>
    </row>
    <row r="30" spans="1:3">
      <c r="A30" s="4" t="s">
        <v>403</v>
      </c>
      <c r="B30" s="5" t="n">
        <v>5339427</v>
      </c>
      <c r="C30" s="5" t="n">
        <v>5596234</v>
      </c>
    </row>
    <row r="31" spans="1:3">
      <c r="A31" s="4" t="s">
        <v>404</v>
      </c>
      <c r="B31" s="5" t="n">
        <v>-5339427</v>
      </c>
      <c r="C31" s="5" t="n">
        <v>-3711659</v>
      </c>
    </row>
    <row r="32" spans="1:3">
      <c r="A32" s="4" t="s">
        <v>405</v>
      </c>
      <c r="C32" s="5" t="n">
        <v>1884575</v>
      </c>
    </row>
    <row r="33" spans="1:3">
      <c r="A33" s="4" t="s">
        <v>406</v>
      </c>
      <c r="B33" s="5" t="n">
        <v>0</v>
      </c>
      <c r="C33" s="5" t="n">
        <v>0</v>
      </c>
    </row>
    <row r="34" spans="1:3">
      <c r="A34" s="4" t="s">
        <v>407</v>
      </c>
      <c r="B34" s="5" t="n">
        <v>0</v>
      </c>
      <c r="C34" s="5" t="n">
        <v>0</v>
      </c>
    </row>
    <row r="35" spans="1:3">
      <c r="A35" s="4" t="s">
        <v>408</v>
      </c>
      <c r="C35" s="5" t="n">
        <v>1884575</v>
      </c>
    </row>
    <row r="36" spans="1:3">
      <c r="A36" s="4" t="s">
        <v>409</v>
      </c>
      <c r="B36" s="5" t="n">
        <v>-8901406</v>
      </c>
      <c r="C36" s="5" t="n">
        <v>-3711659</v>
      </c>
    </row>
    <row r="37" spans="1:3">
      <c r="A37" s="4" t="s">
        <v>410</v>
      </c>
      <c r="B37" s="5" t="n">
        <v>5339427</v>
      </c>
      <c r="C37" s="5" t="n">
        <v>3711659</v>
      </c>
    </row>
    <row r="38" spans="1:3">
      <c r="A38" s="4" t="s">
        <v>411</v>
      </c>
      <c r="B38" s="5" t="n">
        <v>-3561979</v>
      </c>
    </row>
    <row r="39" spans="1:3">
      <c r="A39" s="4" t="s">
        <v>412</v>
      </c>
      <c r="B39" s="5" t="n">
        <v>0</v>
      </c>
      <c r="C39" s="5" t="n">
        <v>0</v>
      </c>
    </row>
    <row r="40" spans="1:3">
      <c r="A40" s="4" t="s">
        <v>413</v>
      </c>
      <c r="B40" s="5" t="n">
        <v>0</v>
      </c>
      <c r="C40" s="8" t="n">
        <v>0</v>
      </c>
    </row>
    <row r="41" spans="1:3">
      <c r="A41" s="4" t="s">
        <v>414</v>
      </c>
      <c r="B41" s="8" t="n">
        <v>-35619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4" t="s">
        <v>179</v>
      </c>
    </row>
    <row r="3" spans="1:3">
      <c r="A3" s="3" t="s">
        <v>396</v>
      </c>
    </row>
    <row r="4" spans="1:3">
      <c r="A4" s="4" t="s">
        <v>417</v>
      </c>
      <c r="B4" s="8" t="n">
        <v>10611084</v>
      </c>
      <c r="C4" s="8" t="n">
        <v>807317</v>
      </c>
    </row>
    <row r="5" spans="1:3">
      <c r="A5" s="4" t="s">
        <v>181</v>
      </c>
    </row>
    <row r="6" spans="1:3">
      <c r="A6" s="3" t="s">
        <v>396</v>
      </c>
    </row>
    <row r="7" spans="1:3">
      <c r="A7" s="4" t="s">
        <v>417</v>
      </c>
      <c r="B7" s="5" t="n">
        <v>-3561979</v>
      </c>
      <c r="C7" s="5" t="n">
        <v>1884575</v>
      </c>
    </row>
    <row r="8" spans="1:3">
      <c r="A8" s="4" t="s">
        <v>418</v>
      </c>
      <c r="B8" s="5" t="n">
        <v>5339427</v>
      </c>
    </row>
    <row r="9" spans="1:3">
      <c r="A9" s="4" t="s">
        <v>206</v>
      </c>
    </row>
    <row r="10" spans="1:3">
      <c r="A10" s="3" t="s">
        <v>396</v>
      </c>
    </row>
    <row r="11" spans="1:3">
      <c r="A11" s="4" t="s">
        <v>418</v>
      </c>
      <c r="C11" s="5" t="n">
        <v>3544166</v>
      </c>
    </row>
    <row r="12" spans="1:3">
      <c r="A12" s="4" t="s">
        <v>419</v>
      </c>
    </row>
    <row r="13" spans="1:3">
      <c r="A13" s="3" t="s">
        <v>396</v>
      </c>
    </row>
    <row r="14" spans="1:3">
      <c r="A14" s="4" t="s">
        <v>420</v>
      </c>
      <c r="C14" s="5" t="n">
        <v>-5320026</v>
      </c>
    </row>
    <row r="15" spans="1:3">
      <c r="A15" s="4" t="s">
        <v>421</v>
      </c>
    </row>
    <row r="16" spans="1:3">
      <c r="A16" s="3" t="s">
        <v>396</v>
      </c>
    </row>
    <row r="17" spans="1:3">
      <c r="A17" s="4" t="s">
        <v>420</v>
      </c>
      <c r="C17" s="5" t="n">
        <v>-1057620</v>
      </c>
    </row>
    <row r="18" spans="1:3">
      <c r="A18" s="4" t="s">
        <v>422</v>
      </c>
    </row>
    <row r="19" spans="1:3">
      <c r="A19" s="3" t="s">
        <v>396</v>
      </c>
    </row>
    <row r="20" spans="1:3">
      <c r="A20" s="4" t="s">
        <v>418</v>
      </c>
      <c r="C20" s="5" t="n">
        <v>1766</v>
      </c>
    </row>
    <row r="21" spans="1:3">
      <c r="A21" s="4" t="s">
        <v>423</v>
      </c>
    </row>
    <row r="22" spans="1:3">
      <c r="A22" s="3" t="s">
        <v>396</v>
      </c>
    </row>
    <row r="23" spans="1:3">
      <c r="A23" s="4" t="s">
        <v>420</v>
      </c>
      <c r="C23" s="5" t="n">
        <v>-456</v>
      </c>
    </row>
    <row r="24" spans="1:3">
      <c r="A24" s="4" t="s">
        <v>424</v>
      </c>
    </row>
    <row r="25" spans="1:3">
      <c r="A25" s="3" t="s">
        <v>396</v>
      </c>
    </row>
    <row r="26" spans="1:3">
      <c r="A26" s="4" t="s">
        <v>418</v>
      </c>
      <c r="C26" s="5" t="n">
        <v>3542400</v>
      </c>
    </row>
    <row r="27" spans="1:3">
      <c r="A27" s="4" t="s">
        <v>425</v>
      </c>
    </row>
    <row r="28" spans="1:3">
      <c r="A28" s="3" t="s">
        <v>396</v>
      </c>
    </row>
    <row r="29" spans="1:3">
      <c r="A29" s="4" t="s">
        <v>420</v>
      </c>
      <c r="C29" s="5" t="n">
        <v>-4261950</v>
      </c>
    </row>
    <row r="30" spans="1:3">
      <c r="A30" s="4" t="s">
        <v>224</v>
      </c>
    </row>
    <row r="31" spans="1:3">
      <c r="A31" s="3" t="s">
        <v>396</v>
      </c>
    </row>
    <row r="32" spans="1:3">
      <c r="A32" s="4" t="s">
        <v>418</v>
      </c>
      <c r="B32" s="5" t="n">
        <v>11548087</v>
      </c>
      <c r="C32" s="5" t="n">
        <v>2794930</v>
      </c>
    </row>
    <row r="33" spans="1:3">
      <c r="A33" s="4" t="s">
        <v>226</v>
      </c>
    </row>
    <row r="34" spans="1:3">
      <c r="A34" s="3" t="s">
        <v>396</v>
      </c>
    </row>
    <row r="35" spans="1:3">
      <c r="A35" s="4" t="s">
        <v>418</v>
      </c>
      <c r="B35" s="5" t="n">
        <v>2298082</v>
      </c>
      <c r="C35" s="5" t="n">
        <v>342719</v>
      </c>
    </row>
    <row r="36" spans="1:3">
      <c r="A36" s="4" t="s">
        <v>227</v>
      </c>
    </row>
    <row r="37" spans="1:3">
      <c r="A37" s="3" t="s">
        <v>396</v>
      </c>
    </row>
    <row r="38" spans="1:3">
      <c r="A38" s="4" t="s">
        <v>418</v>
      </c>
      <c r="B38" s="5" t="n">
        <v>9250005</v>
      </c>
      <c r="C38" s="5" t="n">
        <v>2315431</v>
      </c>
    </row>
    <row r="39" spans="1:3">
      <c r="A39" s="4" t="s">
        <v>225</v>
      </c>
    </row>
    <row r="40" spans="1:3">
      <c r="A40" s="3" t="s">
        <v>396</v>
      </c>
    </row>
    <row r="41" spans="1:3">
      <c r="A41" s="4" t="s">
        <v>418</v>
      </c>
      <c r="C41" s="5" t="n">
        <v>136780</v>
      </c>
    </row>
    <row r="42" spans="1:3">
      <c r="A42" s="4" t="s">
        <v>221</v>
      </c>
    </row>
    <row r="43" spans="1:3">
      <c r="A43" s="3" t="s">
        <v>396</v>
      </c>
    </row>
    <row r="44" spans="1:3">
      <c r="A44" s="4" t="s">
        <v>418</v>
      </c>
      <c r="C44" s="5" t="n">
        <v>5596234</v>
      </c>
    </row>
    <row r="45" spans="1:3">
      <c r="A45" s="4" t="s">
        <v>223</v>
      </c>
    </row>
    <row r="46" spans="1:3">
      <c r="A46" s="3" t="s">
        <v>396</v>
      </c>
    </row>
    <row r="47" spans="1:3">
      <c r="A47" s="4" t="s">
        <v>418</v>
      </c>
      <c r="B47" s="5" t="n">
        <v>2304246</v>
      </c>
      <c r="C47" s="5" t="n">
        <v>1771201</v>
      </c>
    </row>
    <row r="48" spans="1:3">
      <c r="A48" s="4" t="s">
        <v>222</v>
      </c>
    </row>
    <row r="49" spans="1:3">
      <c r="A49" s="3" t="s">
        <v>396</v>
      </c>
    </row>
    <row r="50" spans="1:3">
      <c r="A50" s="4" t="s">
        <v>418</v>
      </c>
      <c r="B50" s="5" t="n">
        <v>3035181</v>
      </c>
      <c r="C50" s="5" t="n">
        <v>3825033</v>
      </c>
    </row>
    <row r="51" spans="1:3">
      <c r="A51" s="4" t="s">
        <v>219</v>
      </c>
    </row>
    <row r="52" spans="1:3">
      <c r="A52" s="3" t="s">
        <v>396</v>
      </c>
    </row>
    <row r="53" spans="1:3">
      <c r="A53" s="4" t="s">
        <v>418</v>
      </c>
      <c r="B53" s="5" t="n">
        <v>2918240</v>
      </c>
    </row>
    <row r="54" spans="1:3">
      <c r="A54" s="4" t="s">
        <v>426</v>
      </c>
    </row>
    <row r="55" spans="1:3">
      <c r="A55" s="3" t="s">
        <v>396</v>
      </c>
    </row>
    <row r="56" spans="1:3">
      <c r="A56" s="4" t="s">
        <v>418</v>
      </c>
      <c r="B56" s="5" t="n">
        <v>2918240</v>
      </c>
    </row>
    <row r="57" spans="1:3">
      <c r="A57" s="4" t="s">
        <v>427</v>
      </c>
    </row>
    <row r="58" spans="1:3">
      <c r="A58" s="3" t="s">
        <v>396</v>
      </c>
    </row>
    <row r="59" spans="1:3">
      <c r="A59" s="4" t="s">
        <v>428</v>
      </c>
      <c r="B59" s="5" t="n">
        <v>-937003</v>
      </c>
      <c r="C59" s="5" t="n">
        <v>-1987613</v>
      </c>
    </row>
    <row r="60" spans="1:3">
      <c r="A60" s="4" t="s">
        <v>429</v>
      </c>
    </row>
    <row r="61" spans="1:3">
      <c r="A61" s="3" t="s">
        <v>396</v>
      </c>
    </row>
    <row r="62" spans="1:3">
      <c r="A62" s="4" t="s">
        <v>428</v>
      </c>
      <c r="B62" s="5" t="n">
        <v>-1</v>
      </c>
    </row>
    <row r="63" spans="1:3">
      <c r="A63" s="4" t="s">
        <v>430</v>
      </c>
    </row>
    <row r="64" spans="1:3">
      <c r="A64" s="3" t="s">
        <v>396</v>
      </c>
    </row>
    <row r="65" spans="1:3">
      <c r="A65" s="4" t="s">
        <v>428</v>
      </c>
      <c r="C65" s="5" t="n">
        <v>-1987613</v>
      </c>
    </row>
    <row r="66" spans="1:3">
      <c r="A66" s="4" t="s">
        <v>431</v>
      </c>
    </row>
    <row r="67" spans="1:3">
      <c r="A67" s="3" t="s">
        <v>396</v>
      </c>
    </row>
    <row r="68" spans="1:3">
      <c r="A68" s="4" t="s">
        <v>428</v>
      </c>
      <c r="B68" s="5" t="n">
        <v>-937002</v>
      </c>
    </row>
    <row r="69" spans="1:3">
      <c r="A69" s="4" t="s">
        <v>432</v>
      </c>
    </row>
    <row r="70" spans="1:3">
      <c r="A70" s="3" t="s">
        <v>396</v>
      </c>
    </row>
    <row r="71" spans="1:3">
      <c r="A71" s="4" t="s">
        <v>428</v>
      </c>
      <c r="B71" s="5" t="n">
        <v>-8901406</v>
      </c>
      <c r="C71" s="5" t="n">
        <v>-3711659</v>
      </c>
    </row>
    <row r="72" spans="1:3">
      <c r="A72" s="4" t="s">
        <v>433</v>
      </c>
    </row>
    <row r="73" spans="1:3">
      <c r="A73" s="3" t="s">
        <v>396</v>
      </c>
    </row>
    <row r="74" spans="1:3">
      <c r="A74" s="4" t="s">
        <v>428</v>
      </c>
      <c r="B74" s="5" t="n">
        <v>-5212459</v>
      </c>
      <c r="C74" s="5" t="n">
        <v>-2202643</v>
      </c>
    </row>
    <row r="75" spans="1:3">
      <c r="A75" s="4" t="s">
        <v>434</v>
      </c>
    </row>
    <row r="76" spans="1:3">
      <c r="A76" s="3" t="s">
        <v>396</v>
      </c>
    </row>
    <row r="77" spans="1:3">
      <c r="A77" s="4" t="s">
        <v>428</v>
      </c>
      <c r="B77" s="5" t="n">
        <v>-3688947</v>
      </c>
      <c r="C77" s="8" t="n">
        <v>-1509016</v>
      </c>
    </row>
    <row r="78" spans="1:3">
      <c r="A78" s="4" t="s">
        <v>435</v>
      </c>
    </row>
    <row r="79" spans="1:3">
      <c r="A79" s="3" t="s">
        <v>396</v>
      </c>
    </row>
    <row r="80" spans="1:3">
      <c r="A80" s="4" t="s">
        <v>420</v>
      </c>
      <c r="B80" s="5" t="n">
        <v>-2851310</v>
      </c>
    </row>
    <row r="81" spans="1:3">
      <c r="A81" s="4" t="s">
        <v>436</v>
      </c>
    </row>
    <row r="82" spans="1:3">
      <c r="A82" s="3" t="s">
        <v>396</v>
      </c>
    </row>
    <row r="83" spans="1:3">
      <c r="A83" s="4" t="s">
        <v>420</v>
      </c>
      <c r="B83" s="5" t="n">
        <v>-406875</v>
      </c>
    </row>
    <row r="84" spans="1:3">
      <c r="A84" s="4" t="s">
        <v>437</v>
      </c>
    </row>
    <row r="85" spans="1:3">
      <c r="A85" s="3" t="s">
        <v>396</v>
      </c>
    </row>
    <row r="86" spans="1:3">
      <c r="A86" s="4" t="s">
        <v>420</v>
      </c>
      <c r="B86" s="5" t="n">
        <v>-757120</v>
      </c>
    </row>
    <row r="87" spans="1:3">
      <c r="A87" s="4" t="s">
        <v>438</v>
      </c>
    </row>
    <row r="88" spans="1:3">
      <c r="A88" s="3" t="s">
        <v>396</v>
      </c>
    </row>
    <row r="89" spans="1:3">
      <c r="A89" s="4" t="s">
        <v>420</v>
      </c>
      <c r="B89" s="8" t="n">
        <v>-1687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v>
      </c>
      <c r="B1" s="2" t="s">
        <v>2</v>
      </c>
      <c r="C1" s="2" t="s">
        <v>28</v>
      </c>
    </row>
    <row r="2" spans="1:3">
      <c r="A2" s="4" t="s">
        <v>23</v>
      </c>
    </row>
    <row r="3" spans="1:3">
      <c r="A3" s="4" t="s">
        <v>48</v>
      </c>
      <c r="B3" s="7" t="n">
        <v>77417.174</v>
      </c>
      <c r="C3" s="7" t="n">
        <v>94781.70699999999</v>
      </c>
    </row>
    <row r="4" spans="1:3">
      <c r="A4" s="4" t="s">
        <v>25</v>
      </c>
    </row>
    <row r="5" spans="1:3">
      <c r="A5" s="4" t="s">
        <v>48</v>
      </c>
      <c r="B5" s="7" t="n">
        <v>15.414</v>
      </c>
      <c r="C5" s="7" t="n">
        <v>15.414</v>
      </c>
    </row>
    <row r="6" spans="1:3">
      <c r="A6" s="4" t="s">
        <v>26</v>
      </c>
    </row>
    <row r="7" spans="1:3">
      <c r="A7" s="4" t="s">
        <v>49</v>
      </c>
      <c r="B7" s="7" t="n">
        <v>752.208</v>
      </c>
      <c r="C7" s="7" t="n">
        <v>1010.185</v>
      </c>
    </row>
    <row r="8" spans="1:3">
      <c r="A8" s="4" t="s">
        <v>48</v>
      </c>
      <c r="B8" s="7" t="n">
        <v>551.176</v>
      </c>
      <c r="C8" s="7" t="n">
        <v>759.011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51</v>
      </c>
      <c r="D1" s="2" t="s">
        <v>1</v>
      </c>
    </row>
    <row r="2" spans="1:5">
      <c r="B2" s="2" t="s">
        <v>2</v>
      </c>
      <c r="C2" s="2" t="s">
        <v>52</v>
      </c>
      <c r="D2" s="2" t="s">
        <v>2</v>
      </c>
      <c r="E2" s="2" t="s">
        <v>52</v>
      </c>
    </row>
    <row r="3" spans="1:5">
      <c r="A3" s="3" t="s">
        <v>396</v>
      </c>
    </row>
    <row r="4" spans="1:5">
      <c r="A4" s="4" t="s">
        <v>440</v>
      </c>
      <c r="B4" s="8" t="n">
        <v>3267721</v>
      </c>
      <c r="C4" s="8" t="n">
        <v>-8464297</v>
      </c>
      <c r="D4" s="8" t="n">
        <v>-3370192</v>
      </c>
      <c r="E4" s="8" t="n">
        <v>-10557807</v>
      </c>
    </row>
    <row r="5" spans="1:5">
      <c r="A5" s="4" t="s">
        <v>441</v>
      </c>
    </row>
    <row r="6" spans="1:5">
      <c r="A6" s="3" t="s">
        <v>396</v>
      </c>
    </row>
    <row r="7" spans="1:5">
      <c r="A7" s="4" t="s">
        <v>440</v>
      </c>
      <c r="B7" s="5" t="n">
        <v>459045</v>
      </c>
      <c r="C7" s="5" t="n">
        <v>-3162101</v>
      </c>
      <c r="D7" s="5" t="n">
        <v>-2346473</v>
      </c>
      <c r="E7" s="5" t="n">
        <v>-5414334</v>
      </c>
    </row>
    <row r="8" spans="1:5">
      <c r="A8" s="4" t="s">
        <v>442</v>
      </c>
    </row>
    <row r="9" spans="1:5">
      <c r="A9" s="3" t="s">
        <v>396</v>
      </c>
    </row>
    <row r="10" spans="1:5">
      <c r="A10" s="4" t="s">
        <v>440</v>
      </c>
      <c r="B10" s="5" t="n">
        <v>644242</v>
      </c>
      <c r="C10" s="5" t="n">
        <v>-4169036</v>
      </c>
      <c r="D10" s="5" t="n">
        <v>1733405</v>
      </c>
      <c r="E10" s="5" t="n">
        <v>-8038136</v>
      </c>
    </row>
    <row r="11" spans="1:5">
      <c r="A11" s="4" t="s">
        <v>443</v>
      </c>
    </row>
    <row r="12" spans="1:5">
      <c r="A12" s="3" t="s">
        <v>396</v>
      </c>
    </row>
    <row r="13" spans="1:5">
      <c r="A13" s="4" t="s">
        <v>440</v>
      </c>
      <c r="B13" s="5" t="n">
        <v>-4487393</v>
      </c>
      <c r="C13" s="5" t="n">
        <v>-205224</v>
      </c>
      <c r="D13" s="5" t="n">
        <v>-7913470</v>
      </c>
      <c r="E13" s="5" t="n">
        <v>-124543</v>
      </c>
    </row>
    <row r="14" spans="1:5">
      <c r="A14" s="4" t="s">
        <v>444</v>
      </c>
    </row>
    <row r="15" spans="1:5">
      <c r="A15" s="3" t="s">
        <v>396</v>
      </c>
    </row>
    <row r="16" spans="1:5">
      <c r="A16" s="4" t="s">
        <v>440</v>
      </c>
      <c r="B16" s="5" t="n">
        <v>623058</v>
      </c>
      <c r="C16" s="5" t="n">
        <v>-470438</v>
      </c>
      <c r="D16" s="5" t="n">
        <v>407503</v>
      </c>
      <c r="E16" s="5" t="n">
        <v>3100787</v>
      </c>
    </row>
    <row r="17" spans="1:5">
      <c r="A17" s="4" t="s">
        <v>445</v>
      </c>
    </row>
    <row r="18" spans="1:5">
      <c r="A18" s="3" t="s">
        <v>396</v>
      </c>
    </row>
    <row r="19" spans="1:5">
      <c r="A19" s="4" t="s">
        <v>440</v>
      </c>
      <c r="B19" s="5" t="n">
        <v>6381087</v>
      </c>
      <c r="C19" s="5" t="n">
        <v>-2287341</v>
      </c>
      <c r="D19" s="5" t="n">
        <v>6408942</v>
      </c>
      <c r="E19" s="5" t="n">
        <v>-2150291</v>
      </c>
    </row>
    <row r="20" spans="1:5">
      <c r="A20" s="4" t="s">
        <v>446</v>
      </c>
    </row>
    <row r="21" spans="1:5">
      <c r="A21" s="3" t="s">
        <v>396</v>
      </c>
    </row>
    <row r="22" spans="1:5">
      <c r="A22" s="4" t="s">
        <v>440</v>
      </c>
      <c r="B22" s="8" t="n">
        <v>-352318</v>
      </c>
      <c r="C22" s="8" t="n">
        <v>1829843</v>
      </c>
      <c r="D22" s="8" t="n">
        <v>-1660099</v>
      </c>
      <c r="E22" s="8" t="n">
        <v>20687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7</v>
      </c>
      <c r="B1" s="2" t="s">
        <v>2</v>
      </c>
      <c r="C1" s="2" t="s">
        <v>28</v>
      </c>
    </row>
    <row r="2" spans="1:3">
      <c r="A2" s="3" t="s">
        <v>104</v>
      </c>
    </row>
    <row r="3" spans="1:3">
      <c r="A3" s="4" t="s">
        <v>448</v>
      </c>
      <c r="B3" s="8" t="n">
        <v>0</v>
      </c>
      <c r="C3" s="8" t="n">
        <v>0</v>
      </c>
    </row>
    <row r="4" spans="1:3">
      <c r="A4" s="4" t="s">
        <v>449</v>
      </c>
      <c r="B4" s="8" t="n">
        <v>0</v>
      </c>
      <c r="C4"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8</v>
      </c>
    </row>
    <row r="2" spans="1:3">
      <c r="A2" s="3" t="s">
        <v>396</v>
      </c>
    </row>
    <row r="3" spans="1:3">
      <c r="A3" s="4" t="s">
        <v>451</v>
      </c>
      <c r="B3" s="8" t="n">
        <v>19805754</v>
      </c>
      <c r="C3" s="8" t="n">
        <v>235823948</v>
      </c>
    </row>
    <row r="4" spans="1:3">
      <c r="A4" s="4" t="s">
        <v>428</v>
      </c>
      <c r="B4" s="5" t="n">
        <v>12689719</v>
      </c>
      <c r="C4" s="5" t="n">
        <v>11019298</v>
      </c>
    </row>
    <row r="5" spans="1:3">
      <c r="A5" s="4" t="s">
        <v>179</v>
      </c>
    </row>
    <row r="6" spans="1:3">
      <c r="A6" s="3" t="s">
        <v>396</v>
      </c>
    </row>
    <row r="7" spans="1:3">
      <c r="A7" s="4" t="s">
        <v>451</v>
      </c>
      <c r="B7" s="5" t="n">
        <v>11548087</v>
      </c>
      <c r="C7" s="5" t="n">
        <v>2794930</v>
      </c>
    </row>
    <row r="8" spans="1:3">
      <c r="A8" s="4" t="s">
        <v>428</v>
      </c>
      <c r="B8" s="5" t="n">
        <v>937003</v>
      </c>
      <c r="C8" s="5" t="n">
        <v>1987613</v>
      </c>
    </row>
    <row r="9" spans="1:3">
      <c r="A9" s="4" t="s">
        <v>181</v>
      </c>
    </row>
    <row r="10" spans="1:3">
      <c r="A10" s="3" t="s">
        <v>396</v>
      </c>
    </row>
    <row r="11" spans="1:3">
      <c r="A11" s="4" t="s">
        <v>451</v>
      </c>
      <c r="B11" s="5" t="n">
        <v>5339427</v>
      </c>
      <c r="C11" s="5" t="n">
        <v>5596234</v>
      </c>
    </row>
    <row r="12" spans="1:3">
      <c r="A12" s="4" t="s">
        <v>428</v>
      </c>
      <c r="B12" s="5" t="n">
        <v>8901406</v>
      </c>
      <c r="C12" s="5" t="n">
        <v>3711659</v>
      </c>
    </row>
    <row r="13" spans="1:3">
      <c r="A13" s="4" t="s">
        <v>452</v>
      </c>
    </row>
    <row r="14" spans="1:3">
      <c r="A14" s="3" t="s">
        <v>396</v>
      </c>
    </row>
    <row r="15" spans="1:3">
      <c r="A15" s="4" t="s">
        <v>451</v>
      </c>
      <c r="C15" s="5" t="n">
        <v>223888618</v>
      </c>
    </row>
    <row r="16" spans="1:3">
      <c r="A16" s="4" t="s">
        <v>206</v>
      </c>
    </row>
    <row r="17" spans="1:3">
      <c r="A17" s="3" t="s">
        <v>396</v>
      </c>
    </row>
    <row r="18" spans="1:3">
      <c r="A18" s="4" t="s">
        <v>451</v>
      </c>
      <c r="B18" s="5" t="n">
        <v>2918240</v>
      </c>
      <c r="C18" s="5" t="n">
        <v>3544166</v>
      </c>
    </row>
    <row r="19" spans="1:3">
      <c r="A19" s="4" t="s">
        <v>419</v>
      </c>
    </row>
    <row r="20" spans="1:3">
      <c r="A20" s="3" t="s">
        <v>396</v>
      </c>
    </row>
    <row r="21" spans="1:3">
      <c r="A21" s="4" t="s">
        <v>428</v>
      </c>
      <c r="B21" s="5" t="n">
        <v>2851310</v>
      </c>
      <c r="C21" s="5" t="n">
        <v>5320026</v>
      </c>
    </row>
    <row r="22" spans="1:3">
      <c r="A22" s="4" t="s">
        <v>453</v>
      </c>
    </row>
    <row r="23" spans="1:3">
      <c r="A23" s="3" t="s">
        <v>396</v>
      </c>
    </row>
    <row r="24" spans="1:3">
      <c r="A24" s="4" t="s">
        <v>451</v>
      </c>
      <c r="B24" s="5" t="n">
        <v>17501508</v>
      </c>
      <c r="C24" s="5" t="n">
        <v>10164129</v>
      </c>
    </row>
    <row r="25" spans="1:3">
      <c r="A25" s="4" t="s">
        <v>428</v>
      </c>
      <c r="B25" s="5" t="n">
        <v>7477260</v>
      </c>
      <c r="C25" s="5" t="n">
        <v>8816655</v>
      </c>
    </row>
    <row r="26" spans="1:3">
      <c r="A26" s="4" t="s">
        <v>454</v>
      </c>
    </row>
    <row r="27" spans="1:3">
      <c r="A27" s="3" t="s">
        <v>396</v>
      </c>
    </row>
    <row r="28" spans="1:3">
      <c r="A28" s="4" t="s">
        <v>451</v>
      </c>
      <c r="B28" s="5" t="n">
        <v>11548087</v>
      </c>
      <c r="C28" s="5" t="n">
        <v>2794930</v>
      </c>
    </row>
    <row r="29" spans="1:3">
      <c r="A29" s="4" t="s">
        <v>428</v>
      </c>
      <c r="B29" s="5" t="n">
        <v>937003</v>
      </c>
      <c r="C29" s="5" t="n">
        <v>1987613</v>
      </c>
    </row>
    <row r="30" spans="1:3">
      <c r="A30" s="4" t="s">
        <v>455</v>
      </c>
    </row>
    <row r="31" spans="1:3">
      <c r="A31" s="3" t="s">
        <v>396</v>
      </c>
    </row>
    <row r="32" spans="1:3">
      <c r="A32" s="4" t="s">
        <v>451</v>
      </c>
      <c r="B32" s="5" t="n">
        <v>3035181</v>
      </c>
      <c r="C32" s="5" t="n">
        <v>3825033</v>
      </c>
    </row>
    <row r="33" spans="1:3">
      <c r="A33" s="4" t="s">
        <v>428</v>
      </c>
      <c r="B33" s="5" t="n">
        <v>3688947</v>
      </c>
      <c r="C33" s="5" t="n">
        <v>1509016</v>
      </c>
    </row>
    <row r="34" spans="1:3">
      <c r="A34" s="4" t="s">
        <v>456</v>
      </c>
    </row>
    <row r="35" spans="1:3">
      <c r="A35" s="3" t="s">
        <v>396</v>
      </c>
    </row>
    <row r="36" spans="1:3">
      <c r="A36" s="4" t="s">
        <v>451</v>
      </c>
      <c r="B36" s="5" t="n">
        <v>2918240</v>
      </c>
      <c r="C36" s="5" t="n">
        <v>3544166</v>
      </c>
    </row>
    <row r="37" spans="1:3">
      <c r="A37" s="4" t="s">
        <v>457</v>
      </c>
    </row>
    <row r="38" spans="1:3">
      <c r="A38" s="3" t="s">
        <v>396</v>
      </c>
    </row>
    <row r="39" spans="1:3">
      <c r="A39" s="4" t="s">
        <v>428</v>
      </c>
      <c r="B39" s="5" t="n">
        <v>2851310</v>
      </c>
      <c r="C39" s="5" t="n">
        <v>5320026</v>
      </c>
    </row>
    <row r="40" spans="1:3">
      <c r="A40" s="4" t="s">
        <v>458</v>
      </c>
    </row>
    <row r="41" spans="1:3">
      <c r="A41" s="3" t="s">
        <v>396</v>
      </c>
    </row>
    <row r="42" spans="1:3">
      <c r="A42" s="4" t="s">
        <v>451</v>
      </c>
      <c r="B42" s="5" t="n">
        <v>2304246</v>
      </c>
      <c r="C42" s="5" t="n">
        <v>225659819</v>
      </c>
    </row>
    <row r="43" spans="1:3">
      <c r="A43" s="4" t="s">
        <v>428</v>
      </c>
      <c r="B43" s="5" t="n">
        <v>5212459</v>
      </c>
      <c r="C43" s="5" t="n">
        <v>2202643</v>
      </c>
    </row>
    <row r="44" spans="1:3">
      <c r="A44" s="4" t="s">
        <v>459</v>
      </c>
    </row>
    <row r="45" spans="1:3">
      <c r="A45" s="3" t="s">
        <v>396</v>
      </c>
    </row>
    <row r="46" spans="1:3">
      <c r="A46" s="4" t="s">
        <v>451</v>
      </c>
      <c r="B46" s="5" t="n">
        <v>2304246</v>
      </c>
      <c r="C46" s="5" t="n">
        <v>1771201</v>
      </c>
    </row>
    <row r="47" spans="1:3">
      <c r="A47" s="4" t="s">
        <v>428</v>
      </c>
      <c r="B47" s="8" t="n">
        <v>5212459</v>
      </c>
      <c r="C47" s="5" t="n">
        <v>2202643</v>
      </c>
    </row>
    <row r="48" spans="1:3">
      <c r="A48" s="4" t="s">
        <v>460</v>
      </c>
    </row>
    <row r="49" spans="1:3">
      <c r="A49" s="3" t="s">
        <v>396</v>
      </c>
    </row>
    <row r="50" spans="1:3">
      <c r="A50" s="4" t="s">
        <v>451</v>
      </c>
      <c r="C50" s="8" t="n">
        <v>223888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3" t="s">
        <v>462</v>
      </c>
    </row>
    <row r="4" spans="1:2">
      <c r="A4" s="4" t="s">
        <v>463</v>
      </c>
      <c r="B4" s="4" t="s">
        <v>464</v>
      </c>
    </row>
    <row r="5" spans="1:2">
      <c r="A5" s="4" t="s">
        <v>465</v>
      </c>
    </row>
    <row r="6" spans="1:2">
      <c r="A6" s="3" t="s">
        <v>462</v>
      </c>
    </row>
    <row r="7" spans="1:2">
      <c r="A7" s="4" t="s">
        <v>466</v>
      </c>
      <c r="B7" s="4" t="s">
        <v>467</v>
      </c>
    </row>
    <row r="8" spans="1:2">
      <c r="A8" s="4" t="s">
        <v>468</v>
      </c>
    </row>
    <row r="9" spans="1:2">
      <c r="A9" s="3" t="s">
        <v>462</v>
      </c>
    </row>
    <row r="10" spans="1:2">
      <c r="A10" s="4" t="s">
        <v>466</v>
      </c>
      <c r="B10"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50</v>
      </c>
      <c r="C1" s="2" t="s">
        <v>51</v>
      </c>
      <c r="E1" s="2" t="s">
        <v>1</v>
      </c>
    </row>
    <row r="2" spans="1:6">
      <c r="C2" s="2" t="s">
        <v>2</v>
      </c>
      <c r="D2" s="2" t="s">
        <v>52</v>
      </c>
      <c r="E2" s="2" t="s">
        <v>2</v>
      </c>
      <c r="F2" s="2" t="s">
        <v>52</v>
      </c>
    </row>
    <row r="3" spans="1:6">
      <c r="A3" s="3" t="s">
        <v>53</v>
      </c>
    </row>
    <row r="4" spans="1:6">
      <c r="A4" s="4" t="s">
        <v>54</v>
      </c>
      <c r="C4" s="8" t="n">
        <v>58048</v>
      </c>
      <c r="D4" s="8" t="n">
        <v>21255</v>
      </c>
      <c r="E4" s="8" t="n">
        <v>102903</v>
      </c>
      <c r="F4" s="8" t="n">
        <v>44139</v>
      </c>
    </row>
    <row r="5" spans="1:6">
      <c r="A5" s="3" t="s">
        <v>55</v>
      </c>
    </row>
    <row r="6" spans="1:6">
      <c r="A6" s="4" t="s">
        <v>56</v>
      </c>
      <c r="C6" s="5" t="n">
        <v>30359</v>
      </c>
      <c r="D6" s="5" t="n">
        <v>35025</v>
      </c>
      <c r="E6" s="5" t="n">
        <v>61785</v>
      </c>
      <c r="F6" s="5" t="n">
        <v>222940</v>
      </c>
    </row>
    <row r="7" spans="1:6">
      <c r="A7" s="4" t="s">
        <v>36</v>
      </c>
      <c r="C7" s="5" t="n">
        <v>151521</v>
      </c>
      <c r="D7" s="5" t="n">
        <v>202166</v>
      </c>
      <c r="E7" s="5" t="n">
        <v>324557</v>
      </c>
      <c r="F7" s="5" t="n">
        <v>340173</v>
      </c>
    </row>
    <row r="8" spans="1:6">
      <c r="A8" s="4" t="s">
        <v>57</v>
      </c>
      <c r="C8" s="5" t="n">
        <v>197820</v>
      </c>
      <c r="D8" s="5" t="n">
        <v>264934</v>
      </c>
      <c r="E8" s="5" t="n">
        <v>423919</v>
      </c>
      <c r="F8" s="5" t="n">
        <v>557093</v>
      </c>
    </row>
    <row r="9" spans="1:6">
      <c r="A9" s="4" t="s">
        <v>58</v>
      </c>
      <c r="C9" s="5" t="n">
        <v>101014</v>
      </c>
      <c r="D9" s="5" t="n">
        <v>134777</v>
      </c>
      <c r="E9" s="5" t="n">
        <v>216370</v>
      </c>
      <c r="F9" s="5" t="n">
        <v>283717</v>
      </c>
    </row>
    <row r="10" spans="1:6">
      <c r="A10" s="4" t="s">
        <v>59</v>
      </c>
      <c r="C10" s="5" t="n">
        <v>48889</v>
      </c>
      <c r="D10" s="5" t="n">
        <v>65446</v>
      </c>
      <c r="E10" s="5" t="n">
        <v>99785</v>
      </c>
      <c r="F10" s="5" t="n">
        <v>132822</v>
      </c>
    </row>
    <row r="11" spans="1:6">
      <c r="A11" s="4" t="s">
        <v>60</v>
      </c>
      <c r="C11" s="5" t="n">
        <v>529603</v>
      </c>
      <c r="D11" s="5" t="n">
        <v>702348</v>
      </c>
      <c r="E11" s="5" t="n">
        <v>1126416</v>
      </c>
      <c r="F11" s="5" t="n">
        <v>1536745</v>
      </c>
    </row>
    <row r="12" spans="1:6">
      <c r="A12" s="4" t="s">
        <v>61</v>
      </c>
      <c r="C12" s="5" t="n">
        <v>-25457</v>
      </c>
      <c r="D12" s="5" t="n">
        <v>-34543</v>
      </c>
      <c r="E12" s="5" t="n">
        <v>-49571</v>
      </c>
      <c r="F12" s="5" t="n">
        <v>-66572</v>
      </c>
    </row>
    <row r="13" spans="1:6">
      <c r="A13" s="4" t="s">
        <v>62</v>
      </c>
      <c r="C13" s="5" t="n">
        <v>504146</v>
      </c>
      <c r="D13" s="5" t="n">
        <v>667805</v>
      </c>
      <c r="E13" s="5" t="n">
        <v>1076845</v>
      </c>
      <c r="F13" s="5" t="n">
        <v>1470173</v>
      </c>
    </row>
    <row r="14" spans="1:6">
      <c r="A14" s="4" t="s">
        <v>63</v>
      </c>
      <c r="C14" s="5" t="n">
        <v>-446098</v>
      </c>
      <c r="D14" s="5" t="n">
        <v>-646550</v>
      </c>
      <c r="E14" s="5" t="n">
        <v>-973942</v>
      </c>
      <c r="F14" s="5" t="n">
        <v>-1426034</v>
      </c>
    </row>
    <row r="15" spans="1:6">
      <c r="A15" s="3" t="s">
        <v>64</v>
      </c>
    </row>
    <row r="16" spans="1:6">
      <c r="A16" s="4" t="s">
        <v>65</v>
      </c>
      <c r="C16" s="5" t="n">
        <v>-628263</v>
      </c>
      <c r="D16" s="5" t="n">
        <v>-915736</v>
      </c>
      <c r="E16" s="5" t="n">
        <v>-998149</v>
      </c>
      <c r="F16" s="5" t="n">
        <v>-7348546</v>
      </c>
    </row>
    <row r="17" spans="1:6">
      <c r="A17" s="4" t="s">
        <v>66</v>
      </c>
      <c r="C17" s="5" t="n">
        <v>958725</v>
      </c>
      <c r="D17" s="5" t="n">
        <v>-239832</v>
      </c>
      <c r="E17" s="5" t="n">
        <v>531965</v>
      </c>
      <c r="F17" s="5" t="n">
        <v>52618</v>
      </c>
    </row>
    <row r="18" spans="1:6">
      <c r="A18" s="4" t="s">
        <v>67</v>
      </c>
      <c r="C18" s="5" t="n">
        <v>330462</v>
      </c>
      <c r="D18" s="5" t="n">
        <v>-1155568</v>
      </c>
      <c r="E18" s="5" t="n">
        <v>-466184</v>
      </c>
      <c r="F18" s="5" t="n">
        <v>-7295928</v>
      </c>
    </row>
    <row r="19" spans="1:6">
      <c r="A19" s="4" t="s">
        <v>68</v>
      </c>
      <c r="C19" s="5" t="n">
        <v>-115636</v>
      </c>
      <c r="D19" s="5" t="n">
        <v>-1802118</v>
      </c>
      <c r="E19" s="5" t="n">
        <v>-1440126</v>
      </c>
      <c r="F19" s="5" t="n">
        <v>-8721962</v>
      </c>
    </row>
    <row r="20" spans="1:6">
      <c r="A20" s="4" t="s">
        <v>23</v>
      </c>
    </row>
    <row r="21" spans="1:6">
      <c r="A21" s="3" t="s">
        <v>64</v>
      </c>
    </row>
    <row r="22" spans="1:6">
      <c r="A22" s="4" t="s">
        <v>68</v>
      </c>
      <c r="C22" s="8" t="n">
        <v>-117052</v>
      </c>
      <c r="D22" s="8" t="n">
        <v>-1775647</v>
      </c>
      <c r="E22" s="8" t="n">
        <v>-1420011</v>
      </c>
      <c r="F22" s="8" t="n">
        <v>-8563467</v>
      </c>
    </row>
    <row r="23" spans="1:6">
      <c r="A23" s="4" t="s">
        <v>44</v>
      </c>
      <c r="C23" s="9" t="n">
        <v>484.36</v>
      </c>
      <c r="D23" s="9" t="n">
        <v>486.01</v>
      </c>
      <c r="E23" s="9" t="n">
        <v>484.36</v>
      </c>
      <c r="F23" s="9" t="n">
        <v>486.01</v>
      </c>
    </row>
    <row r="24" spans="1:6">
      <c r="A24" s="4" t="s">
        <v>69</v>
      </c>
      <c r="B24" s="4" t="s">
        <v>31</v>
      </c>
      <c r="C24" s="9" t="n">
        <v>-1.25</v>
      </c>
      <c r="D24" s="9" t="n">
        <v>-16.68</v>
      </c>
      <c r="E24" s="9" t="n">
        <v>-15.6</v>
      </c>
      <c r="F24" s="9" t="n">
        <v>-74.59</v>
      </c>
    </row>
    <row r="25" spans="1:6">
      <c r="A25" s="4" t="s">
        <v>70</v>
      </c>
      <c r="C25" s="7" t="n">
        <v>81894.503</v>
      </c>
      <c r="D25" s="7" t="n">
        <v>106481.674</v>
      </c>
      <c r="E25" s="7" t="n">
        <v>86516.182</v>
      </c>
      <c r="F25" s="7" t="n">
        <v>108484.909</v>
      </c>
    </row>
    <row r="26" spans="1:6">
      <c r="A26" s="4" t="s">
        <v>25</v>
      </c>
    </row>
    <row r="27" spans="1:6">
      <c r="A27" s="3" t="s">
        <v>64</v>
      </c>
    </row>
    <row r="28" spans="1:6">
      <c r="A28" s="4" t="s">
        <v>68</v>
      </c>
      <c r="C28" s="8" t="n">
        <v>4</v>
      </c>
      <c r="D28" s="8" t="n">
        <v>-232</v>
      </c>
      <c r="E28" s="8" t="n">
        <v>-194</v>
      </c>
      <c r="F28" s="8" t="n">
        <v>-1092</v>
      </c>
    </row>
    <row r="29" spans="1:6">
      <c r="A29" s="4" t="s">
        <v>44</v>
      </c>
      <c r="C29" s="9" t="n">
        <v>488.96</v>
      </c>
      <c r="D29" s="9" t="n">
        <v>484.53</v>
      </c>
      <c r="E29" s="9" t="n">
        <v>488.96</v>
      </c>
      <c r="F29" s="9" t="n">
        <v>484.53</v>
      </c>
    </row>
    <row r="30" spans="1:6">
      <c r="A30" s="4" t="s">
        <v>69</v>
      </c>
      <c r="B30" s="4" t="s">
        <v>31</v>
      </c>
      <c r="C30" s="9" t="n">
        <v>0.27</v>
      </c>
      <c r="D30" s="9" t="n">
        <v>-15.05</v>
      </c>
      <c r="E30" s="9" t="n">
        <v>-12.58</v>
      </c>
      <c r="F30" s="9" t="n">
        <v>-70.8</v>
      </c>
    </row>
    <row r="31" spans="1:6">
      <c r="A31" s="4" t="s">
        <v>70</v>
      </c>
      <c r="C31" s="7" t="n">
        <v>15.414</v>
      </c>
      <c r="D31" s="7" t="n">
        <v>15.414</v>
      </c>
      <c r="E31" s="7" t="n">
        <v>15.414</v>
      </c>
      <c r="F31" s="7" t="n">
        <v>15.414</v>
      </c>
    </row>
    <row r="32" spans="1:6">
      <c r="A32" s="4" t="s">
        <v>26</v>
      </c>
    </row>
    <row r="33" spans="1:6">
      <c r="A33" s="3" t="s">
        <v>64</v>
      </c>
    </row>
    <row r="34" spans="1:6">
      <c r="A34" s="4" t="s">
        <v>68</v>
      </c>
      <c r="C34" s="8" t="n">
        <v>1412</v>
      </c>
      <c r="D34" s="8" t="n">
        <v>-26239</v>
      </c>
      <c r="E34" s="8" t="n">
        <v>-19921</v>
      </c>
      <c r="F34" s="8" t="n">
        <v>-157403</v>
      </c>
    </row>
    <row r="35" spans="1:6">
      <c r="A35" s="4" t="s">
        <v>44</v>
      </c>
      <c r="C35" s="9" t="n">
        <v>545.11</v>
      </c>
      <c r="D35" s="9" t="n">
        <v>536.14</v>
      </c>
      <c r="E35" s="9" t="n">
        <v>545.11</v>
      </c>
      <c r="F35" s="9" t="n">
        <v>536.14</v>
      </c>
    </row>
    <row r="36" spans="1:6">
      <c r="A36" s="4" t="s">
        <v>69</v>
      </c>
      <c r="B36" s="4" t="s">
        <v>31</v>
      </c>
      <c r="C36" s="9" t="n">
        <v>1.32</v>
      </c>
      <c r="D36" s="9" t="n">
        <v>-15.6</v>
      </c>
      <c r="E36" s="9" t="n">
        <v>-11.93</v>
      </c>
      <c r="F36" s="9" t="n">
        <v>-75.98999999999999</v>
      </c>
    </row>
    <row r="37" spans="1:6">
      <c r="A37" s="4" t="s">
        <v>70</v>
      </c>
      <c r="C37" s="7" t="n">
        <v>1544.534</v>
      </c>
      <c r="D37" s="7" t="n">
        <v>1681.094</v>
      </c>
      <c r="E37" s="7" t="n">
        <v>1601.718</v>
      </c>
      <c r="F37" s="7" t="n">
        <v>1823.662</v>
      </c>
    </row>
    <row r="38" spans="1:6"/>
    <row r="39" spans="1:6">
      <c r="A39" s="4" t="s">
        <v>31</v>
      </c>
      <c r="B39" s="4" t="s">
        <v>71</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9"/>
    <col customWidth="1" max="2" min="2" width="13"/>
    <col customWidth="1" max="3" min="3" width="26"/>
    <col customWidth="1" max="4" min="4" width="25"/>
    <col customWidth="1" max="5" min="5" width="17"/>
    <col customWidth="1" max="6" min="6" width="42"/>
    <col customWidth="1" max="7" min="7" width="17"/>
    <col customWidth="1" max="8" min="8" width="17"/>
    <col customWidth="1" max="9" min="9" width="42"/>
    <col customWidth="1" max="10" min="10" width="41"/>
  </cols>
  <sheetData>
    <row r="1" spans="1:10">
      <c r="A1" s="1" t="s">
        <v>72</v>
      </c>
      <c r="B1" s="2" t="s">
        <v>73</v>
      </c>
      <c r="C1" s="2" t="s">
        <v>74</v>
      </c>
      <c r="D1" s="2" t="s">
        <v>75</v>
      </c>
      <c r="E1" s="2" t="s">
        <v>23</v>
      </c>
      <c r="F1" s="2" t="s">
        <v>76</v>
      </c>
      <c r="G1" s="2" t="s">
        <v>25</v>
      </c>
      <c r="H1" s="2" t="s">
        <v>26</v>
      </c>
      <c r="I1" s="2" t="s">
        <v>77</v>
      </c>
      <c r="J1" s="2" t="s">
        <v>78</v>
      </c>
    </row>
    <row r="2" spans="1:10">
      <c r="A2" s="4" t="s">
        <v>79</v>
      </c>
      <c r="B2" s="8" t="n">
        <v>67747672</v>
      </c>
      <c r="E2" s="8" t="n">
        <v>66343350</v>
      </c>
      <c r="G2" s="8" t="n">
        <v>8560</v>
      </c>
      <c r="H2" s="8" t="n">
        <v>1395762</v>
      </c>
    </row>
    <row r="3" spans="1:10">
      <c r="A3" s="4" t="s">
        <v>80</v>
      </c>
      <c r="C3" s="8" t="n">
        <v>8058664</v>
      </c>
      <c r="F3" s="8" t="n">
        <v>7879408</v>
      </c>
      <c r="I3" s="8" t="n">
        <v>179256</v>
      </c>
    </row>
    <row r="4" spans="1:10">
      <c r="A4" s="4" t="s">
        <v>68</v>
      </c>
      <c r="B4" s="5" t="n">
        <v>-8721962</v>
      </c>
      <c r="E4" s="5" t="n">
        <v>-8563467</v>
      </c>
      <c r="G4" s="5" t="n">
        <v>-1092</v>
      </c>
      <c r="H4" s="5" t="n">
        <v>-157403</v>
      </c>
    </row>
    <row r="5" spans="1:10">
      <c r="A5" s="4" t="s">
        <v>81</v>
      </c>
      <c r="C5" s="8" t="n">
        <v>-13290849</v>
      </c>
      <c r="D5" s="8" t="n">
        <v>-355064</v>
      </c>
      <c r="F5" s="8" t="n">
        <v>-13204781</v>
      </c>
      <c r="I5" s="8" t="n">
        <v>-86068</v>
      </c>
      <c r="J5" s="8" t="n">
        <v>-355064</v>
      </c>
    </row>
    <row r="6" spans="1:10">
      <c r="A6" s="4" t="s">
        <v>82</v>
      </c>
      <c r="B6" s="8" t="n">
        <v>53438461</v>
      </c>
      <c r="E6" s="8" t="n">
        <v>52454510</v>
      </c>
      <c r="G6" s="8" t="n">
        <v>7468</v>
      </c>
      <c r="H6" s="8" t="n">
        <v>976483</v>
      </c>
    </row>
    <row r="7" spans="1:10">
      <c r="A7" s="4" t="s">
        <v>83</v>
      </c>
      <c r="B7" s="7" t="n">
        <v>120638.141</v>
      </c>
      <c r="E7" s="7" t="n">
        <v>118342.55</v>
      </c>
      <c r="G7" s="7" t="n">
        <v>15.414</v>
      </c>
      <c r="H7" s="7" t="n">
        <v>2280.177</v>
      </c>
    </row>
    <row r="8" spans="1:10">
      <c r="A8" s="4" t="s">
        <v>84</v>
      </c>
      <c r="C8" s="7" t="n">
        <v>16096.065</v>
      </c>
      <c r="F8" s="7" t="n">
        <v>15767.232</v>
      </c>
      <c r="I8" s="7" t="n">
        <v>328.833</v>
      </c>
    </row>
    <row r="9" spans="1:10">
      <c r="A9" s="4" t="s">
        <v>85</v>
      </c>
      <c r="C9" s="7" t="n">
        <v>-26335.418</v>
      </c>
      <c r="D9" s="7" t="n">
        <v>-633.533</v>
      </c>
      <c r="F9" s="7" t="n">
        <v>-26181.265</v>
      </c>
      <c r="I9" s="7" t="n">
        <v>-154.153</v>
      </c>
      <c r="J9" s="7" t="n">
        <v>-633.533</v>
      </c>
    </row>
    <row r="10" spans="1:10">
      <c r="A10" s="4" t="s">
        <v>86</v>
      </c>
      <c r="B10" s="7" t="n">
        <v>109765.255</v>
      </c>
      <c r="E10" s="7" t="n">
        <v>107928.517</v>
      </c>
      <c r="G10" s="7" t="n">
        <v>15.414</v>
      </c>
      <c r="H10" s="7" t="n">
        <v>1821.324</v>
      </c>
    </row>
    <row r="11" spans="1:10">
      <c r="A11" s="4" t="s">
        <v>68</v>
      </c>
      <c r="B11" s="8" t="n">
        <v>-1802118</v>
      </c>
      <c r="E11" s="8" t="n">
        <v>-1775647</v>
      </c>
      <c r="G11" s="8" t="n">
        <v>-232</v>
      </c>
      <c r="H11" s="8" t="n">
        <v>-26239</v>
      </c>
    </row>
    <row r="12" spans="1:10">
      <c r="A12" s="4" t="s">
        <v>82</v>
      </c>
      <c r="B12" s="8" t="n">
        <v>53438461</v>
      </c>
      <c r="E12" s="8" t="n">
        <v>52454510</v>
      </c>
      <c r="G12" s="8" t="n">
        <v>7468</v>
      </c>
      <c r="H12" s="8" t="n">
        <v>976483</v>
      </c>
    </row>
    <row r="13" spans="1:10">
      <c r="A13" s="4" t="s">
        <v>86</v>
      </c>
      <c r="B13" s="7" t="n">
        <v>109765.255</v>
      </c>
      <c r="E13" s="7" t="n">
        <v>107928.517</v>
      </c>
      <c r="G13" s="7" t="n">
        <v>15.414</v>
      </c>
      <c r="H13" s="7" t="n">
        <v>1821.324</v>
      </c>
    </row>
    <row r="14" spans="1:10">
      <c r="A14" s="4" t="s">
        <v>87</v>
      </c>
      <c r="B14" s="8" t="n">
        <v>48380238</v>
      </c>
      <c r="E14" s="8" t="n">
        <v>47386996</v>
      </c>
      <c r="G14" s="8" t="n">
        <v>7731</v>
      </c>
      <c r="H14" s="8" t="n">
        <v>985511</v>
      </c>
    </row>
    <row r="15" spans="1:10">
      <c r="A15" s="4" t="s">
        <v>80</v>
      </c>
      <c r="C15" s="8" t="n">
        <v>1155418</v>
      </c>
      <c r="F15" s="8" t="n">
        <v>1155418</v>
      </c>
    </row>
    <row r="16" spans="1:10">
      <c r="A16" s="4" t="s">
        <v>68</v>
      </c>
      <c r="B16" s="5" t="n">
        <v>-1440126</v>
      </c>
      <c r="E16" s="5" t="n">
        <v>-1420011</v>
      </c>
      <c r="G16" s="5" t="n">
        <v>-194</v>
      </c>
      <c r="H16" s="5" t="n">
        <v>-19921</v>
      </c>
    </row>
    <row r="17" spans="1:10">
      <c r="A17" s="4" t="s">
        <v>81</v>
      </c>
      <c r="C17" s="8" t="n">
        <v>-9739459</v>
      </c>
      <c r="D17" s="8" t="n">
        <v>-140000</v>
      </c>
      <c r="F17" s="8" t="n">
        <v>-9624358</v>
      </c>
      <c r="I17" s="8" t="n">
        <v>-115101</v>
      </c>
      <c r="J17" s="8" t="n">
        <v>-140000</v>
      </c>
    </row>
    <row r="18" spans="1:10">
      <c r="A18" s="4" t="s">
        <v>88</v>
      </c>
      <c r="B18" s="8" t="n">
        <v>38216071</v>
      </c>
      <c r="E18" s="8" t="n">
        <v>37498045</v>
      </c>
      <c r="G18" s="8" t="n">
        <v>7537</v>
      </c>
      <c r="H18" s="8" t="n">
        <v>710489</v>
      </c>
    </row>
    <row r="19" spans="1:10">
      <c r="A19" s="4" t="s">
        <v>89</v>
      </c>
      <c r="B19" s="7" t="n">
        <v>96566.318</v>
      </c>
      <c r="E19" s="7" t="n">
        <v>94781.70699999999</v>
      </c>
      <c r="G19" s="7" t="n">
        <v>15.414</v>
      </c>
      <c r="H19" s="7" t="n">
        <v>1769.197</v>
      </c>
    </row>
    <row r="20" spans="1:10">
      <c r="A20" s="4" t="s">
        <v>84</v>
      </c>
      <c r="C20" s="7" t="n">
        <v>2407.451</v>
      </c>
      <c r="F20" s="7" t="n">
        <v>2407.451</v>
      </c>
    </row>
    <row r="21" spans="1:10">
      <c r="A21" s="4" t="s">
        <v>85</v>
      </c>
      <c r="C21" s="7" t="n">
        <v>-19979.82</v>
      </c>
      <c r="D21" s="7" t="n">
        <v>-257.977</v>
      </c>
      <c r="F21" s="7" t="n">
        <v>-19771.984</v>
      </c>
      <c r="I21" s="7" t="n">
        <v>-207.836</v>
      </c>
      <c r="J21" s="7" t="n">
        <v>-257.977</v>
      </c>
    </row>
    <row r="22" spans="1:10">
      <c r="A22" s="4" t="s">
        <v>90</v>
      </c>
      <c r="B22" s="7" t="n">
        <v>78735.97199999999</v>
      </c>
      <c r="E22" s="7" t="n">
        <v>77417.174</v>
      </c>
      <c r="G22" s="7" t="n">
        <v>15.414</v>
      </c>
      <c r="H22" s="7" t="n">
        <v>1303.384</v>
      </c>
    </row>
    <row r="23" spans="1:10">
      <c r="A23" s="4" t="s">
        <v>68</v>
      </c>
      <c r="B23" s="8" t="n">
        <v>-115636</v>
      </c>
      <c r="E23" s="8" t="n">
        <v>-117052</v>
      </c>
      <c r="G23" s="8" t="n">
        <v>4</v>
      </c>
      <c r="H23" s="8" t="n">
        <v>1412</v>
      </c>
    </row>
    <row r="24" spans="1:10">
      <c r="A24" s="4" t="s">
        <v>88</v>
      </c>
      <c r="B24" s="8" t="n">
        <v>38216071</v>
      </c>
      <c r="E24" s="8" t="n">
        <v>37498045</v>
      </c>
      <c r="G24" s="8" t="n">
        <v>7537</v>
      </c>
      <c r="H24" s="8" t="n">
        <v>710489</v>
      </c>
    </row>
    <row r="25" spans="1:10">
      <c r="A25" s="4" t="s">
        <v>90</v>
      </c>
      <c r="B25" s="7" t="n">
        <v>78735.97199999999</v>
      </c>
      <c r="E25" s="7" t="n">
        <v>77417.174</v>
      </c>
      <c r="G25" s="7" t="n">
        <v>15.414</v>
      </c>
      <c r="H25" s="7" t="n">
        <v>1303.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54:01Z</dcterms:created>
  <dcterms:modified xmlns:dcterms="http://purl.org/dc/terms/" xmlns:xsi="http://www.w3.org/2001/XMLSchema-instance" xsi:type="dcterms:W3CDTF">2017-08-10T11:54:01Z</dcterms:modified>
</cp:coreProperties>
</file>